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hare Based Compensation" sheetId="14" state="visible" r:id="rId14"/>
    <sheet xmlns:r="http://schemas.openxmlformats.org/officeDocument/2006/relationships" name="Common Stock"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tangible Assets (Tables)" sheetId="20" state="visible" r:id="rId20"/>
    <sheet xmlns:r="http://schemas.openxmlformats.org/officeDocument/2006/relationships" name="Accrued Expenses (Tables)" sheetId="21" state="visible" r:id="rId21"/>
    <sheet xmlns:r="http://schemas.openxmlformats.org/officeDocument/2006/relationships" name="Share Based Compensation (Table" sheetId="22" state="visible" r:id="rId22"/>
    <sheet xmlns:r="http://schemas.openxmlformats.org/officeDocument/2006/relationships" name="Nature of Business (Details Nar"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Intangible Assets - Schedule of" sheetId="29" state="visible" r:id="rId29"/>
    <sheet xmlns:r="http://schemas.openxmlformats.org/officeDocument/2006/relationships" name="Intangible Assets - Schedule _2" sheetId="30" state="visible" r:id="rId30"/>
    <sheet xmlns:r="http://schemas.openxmlformats.org/officeDocument/2006/relationships" name="Debt (Details Narrative)" sheetId="31" state="visible" r:id="rId31"/>
    <sheet xmlns:r="http://schemas.openxmlformats.org/officeDocument/2006/relationships" name="Accrued Expenses - Schedule of " sheetId="32" state="visible" r:id="rId32"/>
    <sheet xmlns:r="http://schemas.openxmlformats.org/officeDocument/2006/relationships" name="Income Taxes (Details Narrative" sheetId="33" state="visible" r:id="rId33"/>
    <sheet xmlns:r="http://schemas.openxmlformats.org/officeDocument/2006/relationships" name="Share Based Compensation (Detai" sheetId="34" state="visible" r:id="rId34"/>
    <sheet xmlns:r="http://schemas.openxmlformats.org/officeDocument/2006/relationships" name="Share Based Compensation - Sche" sheetId="35" state="visible" r:id="rId35"/>
    <sheet xmlns:r="http://schemas.openxmlformats.org/officeDocument/2006/relationships" name="Share Based Compensation - Sc_2" sheetId="36" state="visible" r:id="rId36"/>
    <sheet xmlns:r="http://schemas.openxmlformats.org/officeDocument/2006/relationships" name="Share Based Compensation - Sc_3" sheetId="37" state="visible" r:id="rId37"/>
    <sheet xmlns:r="http://schemas.openxmlformats.org/officeDocument/2006/relationships" name="Share Based Compensatio - Sched" sheetId="38" state="visible" r:id="rId38"/>
    <sheet xmlns:r="http://schemas.openxmlformats.org/officeDocument/2006/relationships" name="Common Stock (Details Narrative"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Intellicheck, Inc.</t>
        </is>
      </c>
    </row>
    <row r="5">
      <c r="A5" s="4" t="inlineStr">
        <is>
          <t>Entity Central Index Key</t>
        </is>
      </c>
      <c r="B5" s="4" t="inlineStr">
        <is>
          <t>0001040896</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r. 31,
		2021</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869176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3. INTANGIBLE ASSETS The changes
in the carrying amount of intangible assets for the three months ended March 31, 2021 were as follows:
Net balance at December 31, 2020 $ 482,591
Deduction: Amortization expense (26,245 )
Net balance at March 31, 2021 $ 456,346 The following summarizes amortization
of intangible assets included in the accompanying statements of operations:
Three Months Ended
March 31,
2021 2020
Cost of sales $ 23,677 $ 10,343
General and administrative 2,568 2,568
$ 26,245 $ 12,9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4. DEBT Promissory Note On April 15, 2020 the Company
received an advance of $10,000 from the U.S. Small Business Administration (“SBA”) as part of the Coronavirus Aid, Relief,
and Economic Security Act (the “CARES Act”). The Company repaid this EIDL advance on December 7, 2020. The Company has not
imputed interest on this advance as the rate was determined to be a below-market rate due to the scope exception in ASC 835-30-15-3(e)
for government-mandated interest rates. On December 27, 2020, Congress passed the Economic Aid to Hard-Hit Small Businesses, Nonprofits
and Venues Act (“the Economic Aid Act”) which relieves companies of their obligations to repay EIDL advances. As a result
of this ruling, the SBA returned this advance, plus interest to the Loan Servicer on February 18, 2021, which was immediately returned
to the Company and included in Other Income on the Statements of Operations. Revolving Line of Credit On February 6, 2019, the Company
entered into a revolving credit facility with Citibank that allows for borrowings up to the lesser of (i) $2,000,000 or (ii) the collateralized
balance in the Company’s existing fixed income investment account with Citibank subject to certain limitations. The facility bears
interest at a rate consistent of Citibank’s Base Rate (4.75% at March 31, 2021) minus 2%. Interest is payable monthly and as of
March 31, 2021, there were no amounts outstanding and unused availability under this facility was $2,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5. ACCRUED EXPENSES Accrued expenses are comprised
of the following:
March 31, 2021 December 31, 2020
Professional fees $ 154,850 $ 123,787
Payroll and related 828,361 604,302
Incentive bonuses 279,324 834,910
Other 54,763 75,799
$ 1,317,298 $ 1,638,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INCOME TAXES The Company’s available
net operating loss (“NOL”) at December 31, 2020 was approximately $17 million. The federal and state NOLs are available to
offset future taxable income and begin to expire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3 Months Ended</t>
        </is>
      </c>
    </row>
    <row r="2">
      <c r="B2" s="2" t="inlineStr">
        <is>
          <t>Mar. 31, 2021</t>
        </is>
      </c>
    </row>
    <row r="3">
      <c r="A3" s="3" t="inlineStr">
        <is>
          <t>Share-based Payment Arrangement, Noncash Expense [Abstract]</t>
        </is>
      </c>
    </row>
    <row r="4">
      <c r="A4" s="4" t="inlineStr">
        <is>
          <t>Share Based Compensation</t>
        </is>
      </c>
      <c r="B4" s="4" t="inlineStr">
        <is>
          <t>7. SHARE BASED COMPENSATION The Company accounts for the issuance
of equity awards to employees in accordance with ASC Topic 718, which requires that the cost resulting from all share-based payment transactions
be recognized in the financial statements. This pronouncement establishes fair value as the measurement objective in accounting for share
based payment arrangements and requires all companies to apply a fair value based measurement method in accounting for all share based
payment transactions with employees. All stock-based compensation is included in operating expenses for the periods as follows:
Three Months Ended
March 31,
2021 2020
Compensation cost recognized:
Selling, general &amp; administrative $ 707,410 $ 79,289
Research &amp; development 273,223 6,753
$ 980,633 $ 86,042 Stock Options 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Stock option activity under the
2015 Stock Option Plan (the “Plan”) during the period indicated below were as follows:
Number of Shares Subject to Issuance Weighted-average Exercise Price Weighted-average Remaining Contractual Term Aggregate Intrinsic Value
Outstanding at December 31, 2020 637,882 $ 2.50 2.55 years $ 5,686,421
Granted 221,843 10.38
Exercised (332,301 ) 2.37
Outstanding at March 31, 2021 527,424 $ 5.89 3.58 years $ 1,768,591
Exercisable at March 31, 2021 160,860 $ 2.59 2.27 years $ 932,022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March 31, 2021. This amount changes based upon the fair market value of
the Company’s stock. Restricted Stock Units The Company issues Restricted
Stock Units (“RSUs”) which are equity-based instruments that may be settled in shares of common stock of the Company. During
the three months ended March 31, 2021, the Company issued RSUs to its officers and certain employees and to certain directors as compensation.
RSU agreements can vest immediately or with the passage of time. The vesting of all RSUs is contingent on continued board and employment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Weighted Aggregate
Outstanding at December 31, 2020 1,754 $ 11.40 $ -
Granted 405,576 10.62
Vested and settled in shares (1,754 ) 11.40
Outstanding at March 31, 2021 405,576 $ 10.62 $ 11,568 Performance Stock Units On August 7, 2020, the Company
issued 265,942 Performance Stock Units (PSUs) to its officers and certain employees as compensation. For these PSU agreements, 50% vest
based on the Company’s market price and 50% vest based on its Adjusted EBITDA performance metric. Both the conditions are to occur
over a passage of a specified time and is contingent on continued employment services. For the market condition, compensation
expense is based on a Geometric Brownian Motion valuation model based on the closing market price of the Company’s common stock
on the date of grant and is amortized ratably on a straight-line basis over the requisite period. For the performance condition, the Company
reviews the probability of achieving this goal on a periodic basis. If the Company determines that it is probable that the performance
criteria will be achieved, the amount of compensation cost derived for this performance metric is amortized over the anticipated service
period. If these criteria are not met, no compensation cost is recognized and any previously recognized compensation cost would be reversed.
For both conditions, compensation expense is charged to selling, general and administrative and research and development expense with
a corresponding increase to additional paid-in capital.
Number of Weighted Aggregate
Outstanding at December 31, 2020 265,942 $ 7.91 $ -
Granted and Vested - -
Outstanding at March 31, 2021 265,942 $ 7.91 $ - As of March 31, 2021, there was
$5,533,489 of total unrecognized compensation cost, net of estimated forfeitures, related to all unvested stock options, RSUs and PSUs,
which is expected to be recognized over a weighted average period of approximately 2.69 years. The Company had 622,148 shares
available for future grants under the Plan at March 31, 2021. Warrants All previously granted warrants
were issued with an exercise price that was equal to or above the fair market value of the Company’s common stock on the date of
grant. As of March 31, 2021, the Company had 12,680 warrants outstanding with an exercise price of $2.20 which are exercisable through
2021. During the three months ended March 31, 2021, no warrants were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8. COMMON STOCK On June 23, 2020, the Company
completed a public offering of 1,769,230 shares of its common stock, offered to the public at $6.50 per share. Net proceeds to the Company
from this offering were approximately $10,710,000 after deducting underwriting discounts and commissions paid by the Company. Direct
offering costs totaling approximately $141,000 were recorded as a reduction to the net proceeds and included in additional paid-in-capital
on the statement of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9. LEGAL PROCEEDINGS The Company is not aware of any
infringement by the Company’s products or technology on the proprietary rights of others. The Company is not currently
involved in any legal or regulatory proceeding, or arbitration, the outcome of which is expected to have a material effect on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Appointment of New President The Board has appointed Garrett
Gafke as the Company’s President. Mr. Gafke’s first day of employment as President was March 23, 2021. With the appointment
of Mr. Gafke as President, Bryan Lewis is continuing as the Company’s Chief Executive Officer. In connection with becoming the Company’s
President, Mr. Gafke and the Company have entered into an employment agreement, dated March 23, 2021 (the “Agreement”). Mr.
Gafke, on his first day of employment as President, was granted a restricted stock unit award of 90,000 shares and an option to purchase
60,000 shares of the Company’s common stock, both of which are subject to a three-year vesting schedule under the Company’s
2015 Omnibus Incentive Plan, as amended. The Company’s agreement
with Mr. Gafke also provides for certain severance payments in the event Mr. Gafke is terminated without cause including pay for six (6)
months if Mr. Gafke is terminated without cause less than 12 months after March 23, 2021 and pay for twelve (12) months if Mr. Gafke is
terminated without cause after March 23, 2022. Severance and Change-in-Control Agreements On November 25, 2020, Bill White,
the Chief Financial Officer and Chief Operating Officer entered into a severance agreement with the Company (the “Agreement”).
The Agreement provides that in consideration of his services and pursuant to the Agreement, in the event that Mr. White’s employment
is terminated without “cause” (as such term is defined in the Agreement), Mr. White will receive a 24-month continuation of
salary payments, continuation of certain eligible medical benefits under the COBRA program, and a lump sum payment equal to any quarterly
bonus target applicable during the quarter of termination plus any prior completed quarterly bonus which has not yet been determined (if
any). In addition, the Agreement provides that upon such termination without cause, the Company will accelerate the vesting of all of
Mr. White’s outstanding but unvested stock options or other equity incentives. This Agreement expires on November 29, 2023 and replaces
an amended severance agreement previously executed by Mr. White and the Company on November 29, 2017. The Company’s employment
agreement dated February 1, 2018 (the “Agreement”) with Bryan Lewis, the Chief Executive Officer provides for certain severance
payments in the event Mr. Lewis is terminated without cause including pay for six (6) months if Mr. Lewis is terminated without cause
less than 12 months after February 1, 2018, pay for twelve (12) months if Mr. Lewis is terminated without cause between one (1) and five
(5) years after February 1, 2018, and pay for eighteen (18) months if Mr. Lewis is terminated without cause after the fifth anniversary
of this Agreement, in addition to reimbursement for certain living expenses and relocation advances and expenses in certain situations. Each of the agreements requires
the executive to devote substantially all his time and efforts to our business and contains non-competition and nondisclosure covenants
of the officer for the term of his employment and for a one-year period thereafter. Each agreement provides that we may terminate the
agreement for ca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March 31, 2021 and the results of operations, stockholders’
equity and cash flows for the three months ended March 31, 2021 and 2020. All such adjustments are of a normal and recurring nature. Interim
financial statements are prepared on a basis consistent with the Company’s annual financial statements. Results of operations for
the three-month period ended March 31, 2021, are not necessarily indicative of the operating results that may be expected for the year
ending December 31, 2021. The balance sheet as of December
31, 2020 has been derived from the audi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20.</t>
        </is>
      </c>
    </row>
    <row r="5">
      <c r="A5" s="4" t="inlineStr">
        <is>
          <t>Recent Accounting Pronouncements</t>
        </is>
      </c>
      <c r="B5" s="4" t="inlineStr">
        <is>
          <t>Recent Accounting Pronouncements In December 2019, the Financial
Accounting Standards Board (“FASB”) issued ASU 2019-12, “Income Taxes (Topic 740): Simplifying the Accounting for
Income Taxes”</t>
        </is>
      </c>
    </row>
    <row r="6">
      <c r="A6" s="4" t="inlineStr">
        <is>
          <t>Use of Estimates</t>
        </is>
      </c>
      <c r="B6" s="4" t="inlineStr">
        <is>
          <t>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stock-based compensation plan. Due to the inherent uncertainties involved in making estimates, actual results reported in future periods
may be different from those estimates.</t>
        </is>
      </c>
    </row>
    <row r="7">
      <c r="A7" s="4" t="inlineStr">
        <is>
          <t>Allowance for Doubtful Accounts</t>
        </is>
      </c>
      <c r="B7" s="4" t="inlineStr">
        <is>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is>
      </c>
    </row>
    <row r="8">
      <c r="A8" s="4" t="inlineStr">
        <is>
          <t>Goodwill</t>
        </is>
      </c>
      <c r="B8" s="4" t="inlineStr">
        <is>
          <t>Goodwill Goodwill represents the excess
of acquisition cost over the fair value of net assets acquired in business combinations. Pursuant to ASC Topic 350, the Company tests
goodwill for impairment on an annual basis in the fourth quarter (December 31, 2021),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either of the three months ended March 31, 2021 and 2020.</t>
        </is>
      </c>
    </row>
    <row r="9">
      <c r="A9" s="4" t="inlineStr">
        <is>
          <t>Intangible Assets</t>
        </is>
      </c>
      <c r="B9" s="4" t="inlineStr">
        <is>
          <t>Intangible Assets Intangible assets include patents, copyrights,
intellectual property rights and licensed software.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either of the three months ended March 31, 2021 and
2020.</t>
        </is>
      </c>
    </row>
    <row r="10">
      <c r="A10" s="4" t="inlineStr">
        <is>
          <t>Income Taxes</t>
        </is>
      </c>
      <c r="B10" s="4" t="inlineStr">
        <is>
          <t>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March 31, 2021 and December 31, 2020, due to the uncertainty
of the realizability of those assets.</t>
        </is>
      </c>
    </row>
    <row r="11">
      <c r="A11" s="4" t="inlineStr">
        <is>
          <t>Fair Value of Financial Instruments</t>
        </is>
      </c>
      <c r="B11" s="4" t="inlineStr">
        <is>
          <t>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accounts
payable and accrued expenses. As of March 31, 2021 and December 31, 2020, the carrying value of the Company’s financial instruments
approximated fair value, due to their short-term nature.</t>
        </is>
      </c>
    </row>
    <row r="12">
      <c r="A12" s="4" t="inlineStr">
        <is>
          <t>Revenue Recognition and Deferred Revenue</t>
        </is>
      </c>
      <c r="B12" s="4" t="inlineStr">
        <is>
          <t>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from 30 to 6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either on a formula such as number of locations using the service in a given month
multiplied by a fee per location or the number of actual scans in a given month multiplied by a set price per scan based on the contract
with the customer.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Three Months Ended March 31,
2021 2020
Products and services
Software as a Service (SaaS) $ 2,775,706 $ 2,238,419
Other subscription and support services 15,797 79,231
Equipment 36,266 783,793
Non-recurring services 21,000 -
Extended warranties on equipment 3,156 6,330
Other 10,616 7,499
$ 2,862,541 $ 3,115,272
Timing of revenue recognition
Products transferred at a point in time $ 46,881 $ 791,292
Services transferred over time 2,815,660 2,323,980
$ 2,862,541 $ 3,115,272 Contract balances The current portion of deferred
revenue at March 31, 2021 and December 31, 2020 was $455,896 and $402,782, respectively, and primarily consists of revenue that is recognized
over time for software license contracts and hosted subscription services. The changes in these balances are related to the satisfaction
or partial satisfaction of these contracts. Of this balance, at December 31, 2020, $242,738 was recognized as revenue for the three months
ended March 31, 2021, respectively. The long-term portion of deferred revenue was $6,763 and $8,662 as of March 31, 2021 and December
31, 2020,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Remainder
2021 2022 2023 Total
Software as a Service (SaaS) $ 401,658 $ 39,876 $ - $ 441,534
Other subscription and support services 7,180 4,493 1,581 13,254
Extended warranties on equipment 4,951 2,179 741 7,871
$ 413,789 $ 46,548 $ 2,322 $ 462,659 All consideration from contracts
with customers is included in the amounts presented above.</t>
        </is>
      </c>
    </row>
    <row r="13">
      <c r="A13" s="4" t="inlineStr">
        <is>
          <t>Business Concentrations and Credit Risk</t>
        </is>
      </c>
      <c r="B13" s="4" t="inlineStr">
        <is>
          <t>Business Concentrations and Credit Risk During the three-month period
ended March 31, 2021, the Company made sales to three customers that accounted for approximately 59% of total revenues. The revenue was
associated with commercial identity sales customers. These customers represented 55% of total accounts receivable at March 31, 2021.
During the three-month period ended March 31, 2020, the Company made sales to three customers that accounted for approximately 51% of
total revenues. The revenue was associated with commercial identity sales customers.</t>
        </is>
      </c>
    </row>
    <row r="14">
      <c r="A14" s="4" t="inlineStr">
        <is>
          <t>Net (Loss) Income Per Share</t>
        </is>
      </c>
      <c r="B14" s="4" t="inlineStr">
        <is>
          <t xml:space="preserve">Net (Loss) Income Per Share Basic net (loss) income per share
is computed by dividing the net (loss) income for the period by the weighted average number of common shares outstanding during the period.
Diluted net (loss) income per share is computed by dividing the net (loss) income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loss) income per share excludes all anti-dilutive shares. In the periods of a net loss, all common stock equivalents are
considered anti-dilutive.
Three Months Ended
March 31,
2021 2020
Numerator:
Net (Loss) Income $ (1,060,066 ) $ 26,602
Denominator:
Weighted average common shares – Basic 18,515,550 16,153,549
Dilutive effect of equity incentive plans - 1,000,312
Weighted average common shares – Diluted 18,515,550 17,153,861
Net (Loss) Income per share –
Basic $ (0.06 ) $ 0.00
Diluted $ (0.06 ) $ 0.00 The following table summarizes
the common stock equivalents excluded from (loss) income per diluted share because their effect would be anti-dilutive:
Three Months Ended
March 31,
2021 2020
Stock options 527,424 -
Warrants 12,680 -
Restricted stock 405,576 -
Performance stock units 265,942 -
1,211,6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Disaggregation of Revenue</t>
        </is>
      </c>
      <c r="B4" s="4" t="inlineStr">
        <is>
          <t xml:space="preserve">The table also includes a reconciliation
of the disaggregated revenue.
For the Three Months Ended March 31,
2021 2020
Products and services
Software as a Service (SaaS) $ 2,775,706 $ 2,238,419
Other subscription and support services 15,797 79,231
Equipment 36,266 783,793
Non-recurring services 21,000 -
Extended warranties on equipment 3,156 6,330
Other 10,616 7,499
$ 2,862,541 $ 3,115,272
Timing of revenue recognition
Products transferred at a point in time $ 46,881 $ 791,292
Services transferred over time 2,815,660 2,323,980
$ 2,862,541 $ 3,115,272 </t>
        </is>
      </c>
    </row>
    <row r="5">
      <c r="A5" s="4" t="inlineStr">
        <is>
          <t>Schedule of Revenue Performance Obligation</t>
        </is>
      </c>
      <c r="B5" s="4" t="inlineStr">
        <is>
          <t xml:space="preserve">The following table includes estimated
revenue expected to be recognized in the future related to performance obligations that are unsatisfied (or partially unsatisfied) at
the end of the reporting period:
Remainder
2021 2022 2023 Total
Software as a Service (SaaS) $ 401,658 $ 39,876 $ - $ 441,534
Other subscription and support services 7,180 4,493 1,581 13,254
Extended warranties on equipment 4,951 2,179 741 7,871
$ 413,789 $ 46,548 $ 2,322 $ 462,659 </t>
        </is>
      </c>
    </row>
    <row r="6">
      <c r="A6" s="4" t="inlineStr">
        <is>
          <t>Schedule of Earnings Per Share Basic and Diluted</t>
        </is>
      </c>
      <c r="B6" s="4" t="inlineStr">
        <is>
          <t xml:space="preserve">The calculation of diluted net
(loss) income per share excludes all anti-dilutive shares. In the periods of a net loss, all common stock equivalents are considered anti-dilutive.
Three Months Ended
March 31,
2021 2020
Numerator:
Net (Loss) Income $ (1,060,066 ) $ 26,602
Denominator:
Weighted average common shares – Basic 18,515,550 16,153,549
Dilutive effect of equity incentive plans - 1,000,312
Weighted average common shares – Diluted 18,515,550 17,153,861
Net (Loss) Income per share –
Basic $ (0.06 ) $ 0.00
Diluted $ (0.06 ) $ 0.00 </t>
        </is>
      </c>
    </row>
    <row r="7">
      <c r="A7" s="4" t="inlineStr">
        <is>
          <t>Summary of Common Stock Equivalents Excluded from Loss Per Diluted Share</t>
        </is>
      </c>
      <c r="B7" s="4" t="inlineStr">
        <is>
          <t xml:space="preserve">The following table summarizes
the common stock equivalents excluded from (loss) income per diluted share because their effect would be anti-dilutive:
Three Months Ended
March 31,
2021 2020
Stock options 527,424 -
Warrants 12,680 -
Restricted stock 405,576 -
Performance stock units 265,942 -
1,211,6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12611616</v>
      </c>
      <c r="C3" s="6" t="n">
        <v>13121392</v>
      </c>
    </row>
    <row r="4">
      <c r="A4" s="4" t="inlineStr">
        <is>
          <t>Accounts receivable, net of allowance of $42,974 at March 31, 2021 and December 31, 2020, respectively</t>
        </is>
      </c>
      <c r="B4" s="5" t="n">
        <v>2267700</v>
      </c>
      <c r="C4" s="5" t="n">
        <v>2119861</v>
      </c>
    </row>
    <row r="5">
      <c r="A5" s="4" t="inlineStr">
        <is>
          <t>Other current assets</t>
        </is>
      </c>
      <c r="B5" s="5" t="n">
        <v>555943</v>
      </c>
      <c r="C5" s="5" t="n">
        <v>340718</v>
      </c>
    </row>
    <row r="6">
      <c r="A6" s="4" t="inlineStr">
        <is>
          <t>Total current assets</t>
        </is>
      </c>
      <c r="B6" s="5" t="n">
        <v>15435259</v>
      </c>
      <c r="C6" s="5" t="n">
        <v>15581971</v>
      </c>
    </row>
    <row r="7">
      <c r="A7" s="4" t="inlineStr">
        <is>
          <t>PROPERTY AND EQUIPMENT, net</t>
        </is>
      </c>
      <c r="B7" s="5" t="n">
        <v>170692</v>
      </c>
      <c r="C7" s="5" t="n">
        <v>138870</v>
      </c>
    </row>
    <row r="8">
      <c r="A8" s="4" t="inlineStr">
        <is>
          <t>GOODWILL</t>
        </is>
      </c>
      <c r="B8" s="5" t="n">
        <v>8101661</v>
      </c>
      <c r="C8" s="5" t="n">
        <v>8101661</v>
      </c>
    </row>
    <row r="9">
      <c r="A9" s="4" t="inlineStr">
        <is>
          <t>INTANGIBLE ASSETS, net</t>
        </is>
      </c>
      <c r="B9" s="5" t="n">
        <v>456346</v>
      </c>
      <c r="C9" s="5" t="n">
        <v>482591</v>
      </c>
    </row>
    <row r="10">
      <c r="A10" s="4" t="inlineStr">
        <is>
          <t>OPERATING LEASE RIGHT-OF-USE ASSET</t>
        </is>
      </c>
      <c r="B10" s="4" t="inlineStr">
        <is>
          <t xml:space="preserve"> </t>
        </is>
      </c>
      <c r="C10" s="5" t="n">
        <v>31131</v>
      </c>
    </row>
    <row r="11">
      <c r="A11" s="4" t="inlineStr">
        <is>
          <t>OTHER ASSETS</t>
        </is>
      </c>
      <c r="B11" s="5" t="n">
        <v>4250</v>
      </c>
      <c r="C11" s="5" t="n">
        <v>4250</v>
      </c>
    </row>
    <row r="12">
      <c r="A12" s="4" t="inlineStr">
        <is>
          <t>Total assets</t>
        </is>
      </c>
      <c r="B12" s="5" t="n">
        <v>24168208</v>
      </c>
      <c r="C12" s="5" t="n">
        <v>24340474</v>
      </c>
    </row>
    <row r="13">
      <c r="A13" s="3" t="inlineStr">
        <is>
          <t>CURRENT LIABILITIES:</t>
        </is>
      </c>
    </row>
    <row r="14">
      <c r="A14" s="4" t="inlineStr">
        <is>
          <t>Accounts payable</t>
        </is>
      </c>
      <c r="B14" s="5" t="n">
        <v>256243</v>
      </c>
      <c r="C14" s="5" t="n">
        <v>46171</v>
      </c>
    </row>
    <row r="15">
      <c r="A15" s="4" t="inlineStr">
        <is>
          <t>Accrued expenses</t>
        </is>
      </c>
      <c r="B15" s="5" t="n">
        <v>1317298</v>
      </c>
      <c r="C15" s="5" t="n">
        <v>1638798</v>
      </c>
    </row>
    <row r="16">
      <c r="A16" s="4" t="inlineStr">
        <is>
          <t>Operating lease liability, current portion</t>
        </is>
      </c>
      <c r="B16" s="4" t="inlineStr">
        <is>
          <t xml:space="preserve"> </t>
        </is>
      </c>
      <c r="C16" s="5" t="n">
        <v>32620</v>
      </c>
    </row>
    <row r="17">
      <c r="A17" s="4" t="inlineStr">
        <is>
          <t>Deferred revenue, current portion</t>
        </is>
      </c>
      <c r="B17" s="5" t="n">
        <v>455896</v>
      </c>
      <c r="C17" s="5" t="n">
        <v>402782</v>
      </c>
    </row>
    <row r="18">
      <c r="A18" s="4" t="inlineStr">
        <is>
          <t>Total current liabilities</t>
        </is>
      </c>
      <c r="B18" s="5" t="n">
        <v>2029437</v>
      </c>
      <c r="C18" s="5" t="n">
        <v>2120371</v>
      </c>
    </row>
    <row r="19">
      <c r="A19" s="3" t="inlineStr">
        <is>
          <t>OTHER LIABILITIES:</t>
        </is>
      </c>
    </row>
    <row r="20">
      <c r="A20" s="4" t="inlineStr">
        <is>
          <t>Deferred revenue, long-term portion</t>
        </is>
      </c>
      <c r="B20" s="5" t="n">
        <v>6763</v>
      </c>
      <c r="C20" s="5" t="n">
        <v>8662</v>
      </c>
    </row>
    <row r="21">
      <c r="A21" s="4" t="inlineStr">
        <is>
          <t>Total liabilities</t>
        </is>
      </c>
      <c r="B21" s="5" t="n">
        <v>2036200</v>
      </c>
      <c r="C21" s="5" t="n">
        <v>2129033</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Common stock - $.001 par value; 40,000,000 shares authorized; 18,686,391 and 18,410,458 shares issued and outstanding at March 31, 2021 and December 31, 2020, respectively</t>
        </is>
      </c>
      <c r="B24" s="5" t="n">
        <v>18686</v>
      </c>
      <c r="C24" s="5" t="n">
        <v>18410</v>
      </c>
    </row>
    <row r="25">
      <c r="A25" s="4" t="inlineStr">
        <is>
          <t>Additional paid-in capital</t>
        </is>
      </c>
      <c r="B25" s="5" t="n">
        <v>139550103</v>
      </c>
      <c r="C25" s="5" t="n">
        <v>138569746</v>
      </c>
    </row>
    <row r="26">
      <c r="A26" s="4" t="inlineStr">
        <is>
          <t>Accumulated deficit</t>
        </is>
      </c>
      <c r="B26" s="5" t="n">
        <v>-117436781</v>
      </c>
      <c r="C26" s="5" t="n">
        <v>-116376715</v>
      </c>
    </row>
    <row r="27">
      <c r="A27" s="4" t="inlineStr">
        <is>
          <t>Total stockholders' equity</t>
        </is>
      </c>
      <c r="B27" s="5" t="n">
        <v>22132008</v>
      </c>
      <c r="C27" s="5" t="n">
        <v>22211441</v>
      </c>
    </row>
    <row r="28">
      <c r="A28" s="4" t="inlineStr">
        <is>
          <t>Total liabilities and stockholders' equity</t>
        </is>
      </c>
      <c r="B28" s="6" t="n">
        <v>24168208</v>
      </c>
      <c r="C28" s="6" t="n">
        <v>24340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changes
in the carrying amount of intangible assets for the three months ended March 31, 2021 were as follows:
Net balance at December 31, 2020 $ 482,591
Deduction: Amortization expense (26,245 )
Net balance at March 31, 2021 $ 456,346 </t>
        </is>
      </c>
    </row>
    <row r="5">
      <c r="A5" s="4" t="inlineStr">
        <is>
          <t>Schedule of Finite-Lived Intangible Assets Amortization Expense</t>
        </is>
      </c>
      <c r="B5" s="4" t="inlineStr">
        <is>
          <t xml:space="preserve">The following summarizes amortization
of intangible assets included in the accompanying statements of operations:
Three Months Ended
March 31,
2021 2020
Cost of sales $ 23,677 $ 10,343
General and administrative 2,568 2,568
$ 26,245 $ 12,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are comprised
of the following:
March 31, 2021 December 31, 2020
Professional fees $ 154,850 $ 123,787
Payroll and related 828,361 604,302
Incentive bonuses 279,324 834,910
Other 54,763 75,799
$ 1,317,298 $ 1,638,7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3 Months Ended</t>
        </is>
      </c>
    </row>
    <row r="2">
      <c r="B2" s="2" t="inlineStr">
        <is>
          <t>Mar. 31, 2021</t>
        </is>
      </c>
    </row>
    <row r="3">
      <c r="A3" s="3" t="inlineStr">
        <is>
          <t>Share-based Payment Arrangement, Noncash Expense [Abstract]</t>
        </is>
      </c>
    </row>
    <row r="4">
      <c r="A4" s="4" t="inlineStr">
        <is>
          <t>Schedule of Stock Based Compensation</t>
        </is>
      </c>
      <c r="B4" s="4" t="inlineStr">
        <is>
          <t xml:space="preserve">All stock-based compensation is
included in operating expenses for the periods as follows:
Three Months Ended
March 31,
2021 2020
Compensation cost recognized:
Selling, general &amp; administrative $ 707,410 $ 79,289
Research &amp; development 273,223 6,753
$ 980,633 $ 86,042 </t>
        </is>
      </c>
    </row>
    <row r="5">
      <c r="A5" s="4" t="inlineStr">
        <is>
          <t>Schedule of Stock Option Activity</t>
        </is>
      </c>
      <c r="B5" s="4" t="inlineStr">
        <is>
          <t xml:space="preserve">Stock option activity under the
2015 Stock Option Plan (the “Plan”) during the period indicated below were as follows:
Number of Shares Subject to Issuance Weighted-average Exercise Price Weighted-average Remaining Contractual Term Aggregate Intrinsic Value
Outstanding at December 31, 2020 637,882 $ 2.50 2.55 years $ 5,686,421
Granted 221,843 10.38
Exercised (332,301 ) 2.37
Outstanding at March 31, 2021 527,424 $ 5.89 3.58 years $ 1,768,591
Exercisable at March 31, 2021 160,860 $ 2.59 2.27 years $ 932,022 </t>
        </is>
      </c>
    </row>
    <row r="6">
      <c r="A6" s="4" t="inlineStr">
        <is>
          <t>Schedule of Restricted Stock Units Outstanding</t>
        </is>
      </c>
      <c r="B6" s="4" t="inlineStr">
        <is>
          <t xml:space="preserve">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Weighted Aggregate
Outstanding at December 31, 2020 1,754 $ 11.40 $ -
Granted 405,576 10.62
Vested and settled in shares (1,754 ) 11.40
Outstanding at March 31, 2021 405,576 $ 10.62 $ 11,568 </t>
        </is>
      </c>
    </row>
    <row r="7">
      <c r="A7" s="4" t="inlineStr">
        <is>
          <t>Schedule of Performance Stock Units</t>
        </is>
      </c>
      <c r="B7" s="4" t="inlineStr">
        <is>
          <t xml:space="preserve">For both conditions, compensation
expense is charged to selling, general and administrative and research and development expense with a corresponding increase to additional
paid-in capital.
Number of Weighted Aggregate
Outstanding at December 31, 2020 265,942 $ 7.91 $ -
Granted and Vested - -
Outstanding at March 31, 2021 265,942 $ 7.9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Business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umber of patents, description</t>
        </is>
      </c>
      <c r="B4" s="4" t="inlineStr">
        <is>
          <t>Intellicheck continues to develop and release innovative products based upon its rich patent portfolio consisting of nineteen issued patents and four pending patents.</t>
        </is>
      </c>
    </row>
    <row r="5">
      <c r="A5" s="4" t="inlineStr">
        <is>
          <t>Net loss</t>
        </is>
      </c>
      <c r="B5" s="6" t="n">
        <v>-1060066</v>
      </c>
      <c r="C5" s="6" t="n">
        <v>26602</v>
      </c>
    </row>
    <row r="6">
      <c r="A6" s="4" t="inlineStr">
        <is>
          <t>Net cash used in operating activities</t>
        </is>
      </c>
      <c r="B6" s="5" t="n">
        <v>-471401</v>
      </c>
      <c r="C6" s="6" t="n">
        <v>-460657</v>
      </c>
    </row>
    <row r="7">
      <c r="A7" s="4" t="inlineStr">
        <is>
          <t>Cash</t>
        </is>
      </c>
      <c r="B7" s="5" t="n">
        <v>12611616</v>
      </c>
      <c r="D7" s="6" t="n">
        <v>13121392</v>
      </c>
    </row>
    <row r="8">
      <c r="A8" s="4" t="inlineStr">
        <is>
          <t>Working capital</t>
        </is>
      </c>
      <c r="B8" s="5" t="n">
        <v>13405822</v>
      </c>
    </row>
    <row r="9">
      <c r="A9" s="4" t="inlineStr">
        <is>
          <t>Accumulated deficit</t>
        </is>
      </c>
      <c r="B9" s="6" t="n">
        <v>-117436781</v>
      </c>
      <c r="D9" s="6" t="n">
        <v>-1163767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1</t>
        </is>
      </c>
      <c r="C2" s="2" t="inlineStr">
        <is>
          <t>Mar. 31, 2020</t>
        </is>
      </c>
      <c r="D2" s="2" t="inlineStr">
        <is>
          <t>Dec. 31, 2020</t>
        </is>
      </c>
    </row>
    <row r="3">
      <c r="A3" s="4" t="inlineStr">
        <is>
          <t>Goodwill impairment charges</t>
        </is>
      </c>
      <c r="B3" s="4" t="inlineStr">
        <is>
          <t xml:space="preserve"> </t>
        </is>
      </c>
      <c r="C3" s="4" t="inlineStr">
        <is>
          <t xml:space="preserve"> </t>
        </is>
      </c>
    </row>
    <row r="4">
      <c r="A4" s="4" t="inlineStr">
        <is>
          <t>Impairment charges of intangible assets</t>
        </is>
      </c>
      <c r="B4" s="4" t="inlineStr">
        <is>
          <t xml:space="preserve"> </t>
        </is>
      </c>
      <c r="C4" s="4" t="inlineStr">
        <is>
          <t xml:space="preserve"> </t>
        </is>
      </c>
    </row>
    <row r="5">
      <c r="A5" s="4" t="inlineStr">
        <is>
          <t>Deferred revenue, current portion</t>
        </is>
      </c>
      <c r="B5" s="5" t="n">
        <v>455896</v>
      </c>
      <c r="D5" s="6" t="n">
        <v>402782</v>
      </c>
    </row>
    <row r="6">
      <c r="A6" s="4" t="inlineStr">
        <is>
          <t>Recognized deferred revenue</t>
        </is>
      </c>
      <c r="B6" s="5" t="n">
        <v>242738</v>
      </c>
    </row>
    <row r="7">
      <c r="A7" s="4" t="inlineStr">
        <is>
          <t>Long-term portion of deferred revenue</t>
        </is>
      </c>
      <c r="B7" s="6" t="n">
        <v>6763</v>
      </c>
      <c r="D7" s="6" t="n">
        <v>8662</v>
      </c>
    </row>
    <row r="8">
      <c r="A8" s="4" t="inlineStr">
        <is>
          <t>Three Customers [Member] | Sales Revenue, Net [Member]</t>
        </is>
      </c>
    </row>
    <row r="9">
      <c r="A9" s="4" t="inlineStr">
        <is>
          <t>Percentage of credit risk</t>
        </is>
      </c>
      <c r="B9" s="4" t="inlineStr">
        <is>
          <t>59.00%</t>
        </is>
      </c>
    </row>
    <row r="10">
      <c r="A10" s="4" t="inlineStr">
        <is>
          <t>Three Customers [Member] | Accounts Receivable [Member]</t>
        </is>
      </c>
    </row>
    <row r="11">
      <c r="A11" s="4" t="inlineStr">
        <is>
          <t>Percentage of credit risk</t>
        </is>
      </c>
      <c r="B11" s="4" t="inlineStr">
        <is>
          <t>55.00%</t>
        </is>
      </c>
    </row>
    <row r="12">
      <c r="A12" s="4" t="inlineStr">
        <is>
          <t>Two Customers [Member] | Accounts Receivable [Member]</t>
        </is>
      </c>
    </row>
    <row r="13">
      <c r="A13" s="4" t="inlineStr">
        <is>
          <t>Percentage of credit risk</t>
        </is>
      </c>
      <c r="C13" s="4" t="inlineStr">
        <is>
          <t>51.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Disaggregation of Revenue (Details) - USD ($)</t>
        </is>
      </c>
      <c r="B1" s="2" t="inlineStr">
        <is>
          <t>3 Months Ended</t>
        </is>
      </c>
    </row>
    <row r="2">
      <c r="B2" s="2" t="inlineStr">
        <is>
          <t>Mar. 31, 2021</t>
        </is>
      </c>
      <c r="C2" s="2" t="inlineStr">
        <is>
          <t>Mar. 31, 2020</t>
        </is>
      </c>
    </row>
    <row r="3">
      <c r="A3" s="4" t="inlineStr">
        <is>
          <t>Revenues</t>
        </is>
      </c>
      <c r="B3" s="6" t="n">
        <v>2862541</v>
      </c>
      <c r="C3" s="6" t="n">
        <v>3115272</v>
      </c>
    </row>
    <row r="4">
      <c r="A4" s="4" t="inlineStr">
        <is>
          <t>Products Transferred at a Point in Time [Member]</t>
        </is>
      </c>
    </row>
    <row r="5">
      <c r="A5" s="4" t="inlineStr">
        <is>
          <t>Revenues</t>
        </is>
      </c>
      <c r="B5" s="5" t="n">
        <v>46881</v>
      </c>
      <c r="C5" s="5" t="n">
        <v>791292</v>
      </c>
    </row>
    <row r="6">
      <c r="A6" s="4" t="inlineStr">
        <is>
          <t>Services Transferred Over Time [Member]</t>
        </is>
      </c>
    </row>
    <row r="7">
      <c r="A7" s="4" t="inlineStr">
        <is>
          <t>Revenues</t>
        </is>
      </c>
      <c r="B7" s="5" t="n">
        <v>2815660</v>
      </c>
      <c r="C7" s="5" t="n">
        <v>2323980</v>
      </c>
    </row>
    <row r="8">
      <c r="A8" s="4" t="inlineStr">
        <is>
          <t>Software as a Service (SaaS) [Member]</t>
        </is>
      </c>
    </row>
    <row r="9">
      <c r="A9" s="4" t="inlineStr">
        <is>
          <t>Revenues</t>
        </is>
      </c>
      <c r="B9" s="5" t="n">
        <v>2775706</v>
      </c>
      <c r="C9" s="5" t="n">
        <v>2238419</v>
      </c>
    </row>
    <row r="10">
      <c r="A10" s="4" t="inlineStr">
        <is>
          <t>Other Subscription and Support Services [Member]</t>
        </is>
      </c>
    </row>
    <row r="11">
      <c r="A11" s="4" t="inlineStr">
        <is>
          <t>Revenues</t>
        </is>
      </c>
      <c r="B11" s="5" t="n">
        <v>15797</v>
      </c>
      <c r="C11" s="5" t="n">
        <v>79231</v>
      </c>
    </row>
    <row r="12">
      <c r="A12" s="4" t="inlineStr">
        <is>
          <t>Equipment [Member]</t>
        </is>
      </c>
    </row>
    <row r="13">
      <c r="A13" s="4" t="inlineStr">
        <is>
          <t>Revenues</t>
        </is>
      </c>
      <c r="B13" s="5" t="n">
        <v>36266</v>
      </c>
      <c r="C13" s="5" t="n">
        <v>783793</v>
      </c>
    </row>
    <row r="14">
      <c r="A14" s="4" t="inlineStr">
        <is>
          <t>Non-recurring Services [Member]</t>
        </is>
      </c>
    </row>
    <row r="15">
      <c r="A15" s="4" t="inlineStr">
        <is>
          <t>Revenues</t>
        </is>
      </c>
      <c r="B15" s="5" t="n">
        <v>21000</v>
      </c>
      <c r="C15" s="4" t="inlineStr">
        <is>
          <t xml:space="preserve"> </t>
        </is>
      </c>
    </row>
    <row r="16">
      <c r="A16" s="4" t="inlineStr">
        <is>
          <t>Extended Warranties on Equipment [Member]</t>
        </is>
      </c>
    </row>
    <row r="17">
      <c r="A17" s="4" t="inlineStr">
        <is>
          <t>Revenues</t>
        </is>
      </c>
      <c r="B17" s="5" t="n">
        <v>3156</v>
      </c>
      <c r="C17" s="5" t="n">
        <v>6330</v>
      </c>
    </row>
    <row r="18">
      <c r="A18" s="4" t="inlineStr">
        <is>
          <t>Other [Member]</t>
        </is>
      </c>
    </row>
    <row r="19">
      <c r="A19" s="4" t="inlineStr">
        <is>
          <t>Revenues</t>
        </is>
      </c>
      <c r="B19" s="6" t="n">
        <v>10616</v>
      </c>
      <c r="C19" s="6" t="n">
        <v>74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Revenue Performance Obligation (Details)</t>
        </is>
      </c>
      <c r="B1" s="2" t="inlineStr">
        <is>
          <t>Mar. 31, 2021USD ($)</t>
        </is>
      </c>
    </row>
    <row r="2">
      <c r="A2" s="4" t="inlineStr">
        <is>
          <t>Revenue remaining performance obligations</t>
        </is>
      </c>
      <c r="B2" s="6" t="n">
        <v>462659</v>
      </c>
    </row>
    <row r="3">
      <c r="A3" s="4" t="inlineStr">
        <is>
          <t>Software as a Service (SaaS) [Member]</t>
        </is>
      </c>
    </row>
    <row r="4">
      <c r="A4" s="4" t="inlineStr">
        <is>
          <t>Revenue remaining performance obligations</t>
        </is>
      </c>
      <c r="B4" s="5" t="n">
        <v>441534</v>
      </c>
    </row>
    <row r="5">
      <c r="A5" s="4" t="inlineStr">
        <is>
          <t>Other Subscription and Support Services [Member]</t>
        </is>
      </c>
    </row>
    <row r="6">
      <c r="A6" s="4" t="inlineStr">
        <is>
          <t>Revenue remaining performance obligations</t>
        </is>
      </c>
      <c r="B6" s="5" t="n">
        <v>13254</v>
      </c>
    </row>
    <row r="7">
      <c r="A7" s="4" t="inlineStr">
        <is>
          <t>Extended Warranties on Equipment [Member]</t>
        </is>
      </c>
    </row>
    <row r="8">
      <c r="A8" s="4" t="inlineStr">
        <is>
          <t>Revenue remaining performance obligations</t>
        </is>
      </c>
      <c r="B8" s="5" t="n">
        <v>7871</v>
      </c>
    </row>
    <row r="9">
      <c r="A9" s="4" t="inlineStr">
        <is>
          <t>Remainder 2021 [Member]</t>
        </is>
      </c>
    </row>
    <row r="10">
      <c r="A10" s="4" t="inlineStr">
        <is>
          <t>Revenue remaining performance obligations</t>
        </is>
      </c>
      <c r="B10" s="5" t="n">
        <v>413789</v>
      </c>
    </row>
    <row r="11">
      <c r="A11" s="4" t="inlineStr">
        <is>
          <t>Remainder 2021 [Member] | Software as a Service (SaaS) [Member]</t>
        </is>
      </c>
    </row>
    <row r="12">
      <c r="A12" s="4" t="inlineStr">
        <is>
          <t>Revenue remaining performance obligations</t>
        </is>
      </c>
      <c r="B12" s="5" t="n">
        <v>401658</v>
      </c>
    </row>
    <row r="13">
      <c r="A13" s="4" t="inlineStr">
        <is>
          <t>Remainder 2021 [Member] | Other Subscription and Support Services [Member]</t>
        </is>
      </c>
    </row>
    <row r="14">
      <c r="A14" s="4" t="inlineStr">
        <is>
          <t>Revenue remaining performance obligations</t>
        </is>
      </c>
      <c r="B14" s="5" t="n">
        <v>7180</v>
      </c>
    </row>
    <row r="15">
      <c r="A15" s="4" t="inlineStr">
        <is>
          <t>Remainder 2021 [Member] | Extended Warranties on Equipment [Member]</t>
        </is>
      </c>
    </row>
    <row r="16">
      <c r="A16" s="4" t="inlineStr">
        <is>
          <t>Revenue remaining performance obligations</t>
        </is>
      </c>
      <c r="B16" s="5" t="n">
        <v>4951</v>
      </c>
    </row>
    <row r="17">
      <c r="A17" s="4" t="inlineStr">
        <is>
          <t>2022 [Member]</t>
        </is>
      </c>
    </row>
    <row r="18">
      <c r="A18" s="4" t="inlineStr">
        <is>
          <t>Revenue remaining performance obligations</t>
        </is>
      </c>
      <c r="B18" s="5" t="n">
        <v>46548</v>
      </c>
    </row>
    <row r="19">
      <c r="A19" s="4" t="inlineStr">
        <is>
          <t>2022 [Member] | Software as a Service (SaaS) [Member]</t>
        </is>
      </c>
    </row>
    <row r="20">
      <c r="A20" s="4" t="inlineStr">
        <is>
          <t>Revenue remaining performance obligations</t>
        </is>
      </c>
      <c r="B20" s="5" t="n">
        <v>39876</v>
      </c>
    </row>
    <row r="21">
      <c r="A21" s="4" t="inlineStr">
        <is>
          <t>2022 [Member] | Other Subscription and Support Services [Member]</t>
        </is>
      </c>
    </row>
    <row r="22">
      <c r="A22" s="4" t="inlineStr">
        <is>
          <t>Revenue remaining performance obligations</t>
        </is>
      </c>
      <c r="B22" s="5" t="n">
        <v>4493</v>
      </c>
    </row>
    <row r="23">
      <c r="A23" s="4" t="inlineStr">
        <is>
          <t>2022 [Member] | Extended Warranties on Equipment [Member]</t>
        </is>
      </c>
    </row>
    <row r="24">
      <c r="A24" s="4" t="inlineStr">
        <is>
          <t>Revenue remaining performance obligations</t>
        </is>
      </c>
      <c r="B24" s="5" t="n">
        <v>2179</v>
      </c>
    </row>
    <row r="25">
      <c r="A25" s="4" t="inlineStr">
        <is>
          <t>2023 [Member]</t>
        </is>
      </c>
    </row>
    <row r="26">
      <c r="A26" s="4" t="inlineStr">
        <is>
          <t>Revenue remaining performance obligations</t>
        </is>
      </c>
      <c r="B26" s="5" t="n">
        <v>2322</v>
      </c>
    </row>
    <row r="27">
      <c r="A27" s="4" t="inlineStr">
        <is>
          <t>2023 [Member] | Software as a Service (SaaS) [Member]</t>
        </is>
      </c>
    </row>
    <row r="28">
      <c r="A28" s="4" t="inlineStr">
        <is>
          <t>Revenue remaining performance obligations</t>
        </is>
      </c>
      <c r="B28" s="4" t="inlineStr">
        <is>
          <t xml:space="preserve"> </t>
        </is>
      </c>
    </row>
    <row r="29">
      <c r="A29" s="4" t="inlineStr">
        <is>
          <t>2023 [Member] | Other Subscription and Support Services [Member]</t>
        </is>
      </c>
    </row>
    <row r="30">
      <c r="A30" s="4" t="inlineStr">
        <is>
          <t>Revenue remaining performance obligations</t>
        </is>
      </c>
      <c r="B30" s="5" t="n">
        <v>1581</v>
      </c>
    </row>
    <row r="31">
      <c r="A31" s="4" t="inlineStr">
        <is>
          <t>2023 [Member] | Extended Warranties on Equipment [Member]</t>
        </is>
      </c>
    </row>
    <row r="32">
      <c r="A32" s="4" t="inlineStr">
        <is>
          <t>Revenue remaining performance obligations</t>
        </is>
      </c>
      <c r="B32" s="6" t="n">
        <v>7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Earnings Per Share Basic and Diluted (Details) - USD ($)</t>
        </is>
      </c>
      <c r="B1" s="2" t="inlineStr">
        <is>
          <t>3 Months Ended</t>
        </is>
      </c>
    </row>
    <row r="2">
      <c r="B2" s="2" t="inlineStr">
        <is>
          <t>Mar. 31, 2021</t>
        </is>
      </c>
      <c r="C2" s="2" t="inlineStr">
        <is>
          <t>Mar. 31, 2020</t>
        </is>
      </c>
    </row>
    <row r="3">
      <c r="A3" s="3" t="inlineStr">
        <is>
          <t>Accounting Policies [Abstract]</t>
        </is>
      </c>
    </row>
    <row r="4">
      <c r="A4" s="4" t="inlineStr">
        <is>
          <t>Net (Loss) Income</t>
        </is>
      </c>
      <c r="B4" s="6" t="n">
        <v>-1060066</v>
      </c>
      <c r="C4" s="6" t="n">
        <v>26602</v>
      </c>
    </row>
    <row r="5">
      <c r="A5" s="4" t="inlineStr">
        <is>
          <t>Weighted average common shares - Basic</t>
        </is>
      </c>
      <c r="B5" s="5" t="n">
        <v>18515550</v>
      </c>
      <c r="C5" s="5" t="n">
        <v>16153549</v>
      </c>
    </row>
    <row r="6">
      <c r="A6" s="4" t="inlineStr">
        <is>
          <t>Dilutive effect of equity incentive plans</t>
        </is>
      </c>
      <c r="B6" s="4" t="inlineStr">
        <is>
          <t xml:space="preserve"> </t>
        </is>
      </c>
      <c r="C6" s="5" t="n">
        <v>1000312</v>
      </c>
    </row>
    <row r="7">
      <c r="A7" s="4" t="inlineStr">
        <is>
          <t>Weighted average common shares - Diluted</t>
        </is>
      </c>
      <c r="B7" s="5" t="n">
        <v>18515550</v>
      </c>
      <c r="C7" s="5" t="n">
        <v>17153861</v>
      </c>
    </row>
    <row r="8">
      <c r="A8" s="4" t="inlineStr">
        <is>
          <t>Net (Loss) Income per share - Basic</t>
        </is>
      </c>
      <c r="B8" s="8" t="n">
        <v>-0.06</v>
      </c>
      <c r="C8" s="6" t="n">
        <v>0</v>
      </c>
    </row>
    <row r="9">
      <c r="A9" s="4" t="inlineStr">
        <is>
          <t>Net (Loss) Income per share - Diluted</t>
        </is>
      </c>
      <c r="B9" s="8" t="n">
        <v>-0.06</v>
      </c>
      <c r="C9"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ommon Stock Equivalents Excluded from Loss Per Diluted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1211622</v>
      </c>
      <c r="C4" s="4" t="inlineStr">
        <is>
          <t xml:space="preserve"> </t>
        </is>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527424</v>
      </c>
      <c r="C7" s="4" t="inlineStr">
        <is>
          <t xml:space="preserve"> </t>
        </is>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 amount</t>
        </is>
      </c>
      <c r="B10" s="5" t="n">
        <v>12680</v>
      </c>
      <c r="C10" s="4" t="inlineStr">
        <is>
          <t xml:space="preserve"> </t>
        </is>
      </c>
    </row>
    <row r="11">
      <c r="A11" s="4" t="inlineStr">
        <is>
          <t>Restrict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405576</v>
      </c>
      <c r="C13" s="4" t="inlineStr">
        <is>
          <t xml:space="preserve"> </t>
        </is>
      </c>
    </row>
    <row r="14">
      <c r="A14" s="4" t="inlineStr">
        <is>
          <t>Performance Stock Units [Member]</t>
        </is>
      </c>
    </row>
    <row r="15">
      <c r="A15" s="3" t="inlineStr">
        <is>
          <t>Antidilutive Securities Excluded from Computation of Earnings Per Share [Line Items]</t>
        </is>
      </c>
    </row>
    <row r="16">
      <c r="A16" s="4" t="inlineStr">
        <is>
          <t>Antidilutive securities excluded from computation of earnings per share amount</t>
        </is>
      </c>
      <c r="B16" s="5" t="n">
        <v>265942</v>
      </c>
      <c r="C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Finite-Lived Intangible Assets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Balance at beginning of period</t>
        </is>
      </c>
      <c r="B4" s="6" t="n">
        <v>482591</v>
      </c>
    </row>
    <row r="5">
      <c r="A5" s="4" t="inlineStr">
        <is>
          <t>Deduction: Amortization expense</t>
        </is>
      </c>
      <c r="B5" s="5" t="n">
        <v>-26245</v>
      </c>
      <c r="C5" s="6" t="n">
        <v>-12911</v>
      </c>
    </row>
    <row r="6">
      <c r="A6" s="4" t="inlineStr">
        <is>
          <t>Balance at end of period</t>
        </is>
      </c>
      <c r="B6" s="6" t="n">
        <v>4563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Mar. 31, 2021</t>
        </is>
      </c>
      <c r="C1" s="2" t="inlineStr">
        <is>
          <t>Dec. 31, 2020</t>
        </is>
      </c>
    </row>
    <row r="2">
      <c r="A2" s="3" t="inlineStr">
        <is>
          <t>Statement of Financial Position [Abstract]</t>
        </is>
      </c>
    </row>
    <row r="3">
      <c r="A3" s="4" t="inlineStr">
        <is>
          <t>Allowance for accounts receivable</t>
        </is>
      </c>
      <c r="B3" s="6" t="n">
        <v>42974</v>
      </c>
      <c r="C3" s="6" t="n">
        <v>42974</v>
      </c>
    </row>
    <row r="4">
      <c r="A4" s="4" t="inlineStr">
        <is>
          <t>Common stock, par value</t>
        </is>
      </c>
      <c r="B4" s="7" t="n">
        <v>0.001</v>
      </c>
      <c r="C4" s="7" t="n">
        <v>0.001</v>
      </c>
    </row>
    <row r="5">
      <c r="A5" s="4" t="inlineStr">
        <is>
          <t>Common stock, shares authorized</t>
        </is>
      </c>
      <c r="B5" s="5" t="n">
        <v>40000000</v>
      </c>
      <c r="C5" s="5" t="n">
        <v>40000000</v>
      </c>
    </row>
    <row r="6">
      <c r="A6" s="4" t="inlineStr">
        <is>
          <t>Common stock, shares issued</t>
        </is>
      </c>
      <c r="B6" s="5" t="n">
        <v>18686391</v>
      </c>
      <c r="C6" s="5" t="n">
        <v>18410458</v>
      </c>
    </row>
    <row r="7">
      <c r="A7" s="4" t="inlineStr">
        <is>
          <t>Common stock, shares outstanding</t>
        </is>
      </c>
      <c r="B7" s="5" t="n">
        <v>18686391</v>
      </c>
      <c r="C7" s="5" t="n">
        <v>18410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Finite-Lived Intangible Assets Amortization Expense (Details) - USD ($)</t>
        </is>
      </c>
      <c r="B1" s="2" t="inlineStr">
        <is>
          <t>3 Months Ended</t>
        </is>
      </c>
    </row>
    <row r="2">
      <c r="B2" s="2" t="inlineStr">
        <is>
          <t>Mar. 31, 2021</t>
        </is>
      </c>
      <c r="C2" s="2" t="inlineStr">
        <is>
          <t>Mar. 31, 2020</t>
        </is>
      </c>
    </row>
    <row r="3">
      <c r="A3" s="4" t="inlineStr">
        <is>
          <t>Amortization of intangible assets</t>
        </is>
      </c>
      <c r="B3" s="6" t="n">
        <v>26245</v>
      </c>
      <c r="C3" s="6" t="n">
        <v>12911</v>
      </c>
    </row>
    <row r="4">
      <c r="A4" s="4" t="inlineStr">
        <is>
          <t>Cost of Sales [Member]</t>
        </is>
      </c>
    </row>
    <row r="5">
      <c r="A5" s="4" t="inlineStr">
        <is>
          <t>Amortization of intangible assets</t>
        </is>
      </c>
      <c r="B5" s="5" t="n">
        <v>23677</v>
      </c>
      <c r="C5" s="5" t="n">
        <v>10343</v>
      </c>
    </row>
    <row r="6">
      <c r="A6" s="4" t="inlineStr">
        <is>
          <t>General and Administrative [Member]</t>
        </is>
      </c>
    </row>
    <row r="7">
      <c r="A7" s="4" t="inlineStr">
        <is>
          <t>Amortization of intangible assets</t>
        </is>
      </c>
      <c r="B7" s="6" t="n">
        <v>2568</v>
      </c>
      <c r="C7" s="6" t="n">
        <v>25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Debt (Details Narrative) - USD ($)</t>
        </is>
      </c>
      <c r="B1" s="2" t="inlineStr">
        <is>
          <t>Apr. 15, 2020</t>
        </is>
      </c>
      <c r="C1" s="2" t="inlineStr">
        <is>
          <t>Mar. 31, 2021</t>
        </is>
      </c>
      <c r="D1" s="2" t="inlineStr">
        <is>
          <t>Feb. 06, 2019</t>
        </is>
      </c>
    </row>
    <row r="2">
      <c r="A2" s="4" t="inlineStr">
        <is>
          <t>Revolving Credit Facility [Member] | Citi Bank [Member]</t>
        </is>
      </c>
    </row>
    <row r="3">
      <c r="A3" s="4" t="inlineStr">
        <is>
          <t>Line of credit facility, maximum borrowing capacity</t>
        </is>
      </c>
      <c r="D3" s="6" t="n">
        <v>2000000</v>
      </c>
    </row>
    <row r="4">
      <c r="A4" s="4" t="inlineStr">
        <is>
          <t>Percentage of line of credit interest</t>
        </is>
      </c>
      <c r="C4" s="4" t="inlineStr">
        <is>
          <t>4.75%</t>
        </is>
      </c>
    </row>
    <row r="5">
      <c r="A5" s="4" t="inlineStr">
        <is>
          <t>Line of credit facility, interest rate description</t>
        </is>
      </c>
      <c r="C5" s="4" t="inlineStr">
        <is>
          <t>The facility bears interest at a rate consistent of Citibank's Base Rate (4.75% at March 31, 2021) minus 2%.</t>
        </is>
      </c>
    </row>
    <row r="6">
      <c r="A6" s="4" t="inlineStr">
        <is>
          <t>Line of credit facility, unused availability</t>
        </is>
      </c>
      <c r="C6" s="6" t="n">
        <v>2000000</v>
      </c>
    </row>
    <row r="7">
      <c r="A7" s="4" t="inlineStr">
        <is>
          <t>U.S. Small Business Administration [Member] | CARES Act [Member]</t>
        </is>
      </c>
    </row>
    <row r="8">
      <c r="A8" s="4" t="inlineStr">
        <is>
          <t>Proceeds from promissory note</t>
        </is>
      </c>
      <c r="B8"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3" t="inlineStr">
        <is>
          <t>Payables and Accruals [Abstract]</t>
        </is>
      </c>
    </row>
    <row r="3">
      <c r="A3" s="4" t="inlineStr">
        <is>
          <t>Professional fees</t>
        </is>
      </c>
      <c r="B3" s="6" t="n">
        <v>154850</v>
      </c>
      <c r="C3" s="6" t="n">
        <v>123787</v>
      </c>
    </row>
    <row r="4">
      <c r="A4" s="4" t="inlineStr">
        <is>
          <t>Payroll and related</t>
        </is>
      </c>
      <c r="B4" s="5" t="n">
        <v>828361</v>
      </c>
      <c r="C4" s="5" t="n">
        <v>604302</v>
      </c>
    </row>
    <row r="5">
      <c r="A5" s="4" t="inlineStr">
        <is>
          <t>Incentive bonuses</t>
        </is>
      </c>
      <c r="B5" s="5" t="n">
        <v>279324</v>
      </c>
      <c r="C5" s="5" t="n">
        <v>834910</v>
      </c>
    </row>
    <row r="6">
      <c r="A6" s="4" t="inlineStr">
        <is>
          <t>Other</t>
        </is>
      </c>
      <c r="B6" s="5" t="n">
        <v>54763</v>
      </c>
      <c r="C6" s="5" t="n">
        <v>75799</v>
      </c>
    </row>
    <row r="7">
      <c r="A7" s="4" t="inlineStr">
        <is>
          <t>Accrued expenses</t>
        </is>
      </c>
      <c r="B7" s="6" t="n">
        <v>1317298</v>
      </c>
      <c r="C7" s="6" t="n">
        <v>16387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 Narrative) - USD ($)</t>
        </is>
      </c>
      <c r="B1" s="2" t="inlineStr">
        <is>
          <t>3 Months Ended</t>
        </is>
      </c>
    </row>
    <row r="2">
      <c r="B2" s="2" t="inlineStr">
        <is>
          <t>Mar. 31, 2021</t>
        </is>
      </c>
      <c r="C2" s="2" t="inlineStr">
        <is>
          <t>Dec. 31, 2020</t>
        </is>
      </c>
    </row>
    <row r="3">
      <c r="A3" s="3" t="inlineStr">
        <is>
          <t>Income Tax Disclosure [Abstract]</t>
        </is>
      </c>
    </row>
    <row r="4">
      <c r="A4" s="4" t="inlineStr">
        <is>
          <t>Net operating loss carryforwards</t>
        </is>
      </c>
      <c r="C4" s="6" t="n">
        <v>17000000</v>
      </c>
    </row>
    <row r="5">
      <c r="A5" s="4" t="inlineStr">
        <is>
          <t>Operating loss carryforwards expiration term</t>
        </is>
      </c>
      <c r="B5" s="4" t="inlineStr">
        <is>
          <t>Expire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hare Based Compensation (Details Narrative) - USD ($)</t>
        </is>
      </c>
      <c r="B1" s="2" t="inlineStr">
        <is>
          <t>Aug. 07, 2020</t>
        </is>
      </c>
      <c r="C1" s="2" t="inlineStr">
        <is>
          <t>Mar. 31, 2021</t>
        </is>
      </c>
    </row>
    <row r="2">
      <c r="A2" s="3" t="inlineStr">
        <is>
          <t>Share-based Compensation Arrangement by Share-based Payment Award [Line Items]</t>
        </is>
      </c>
    </row>
    <row r="3">
      <c r="A3" s="4" t="inlineStr">
        <is>
          <t>Class of warrant or right, outstanding</t>
        </is>
      </c>
      <c r="C3" s="5" t="n">
        <v>12680</v>
      </c>
    </row>
    <row r="4">
      <c r="A4" s="4" t="inlineStr">
        <is>
          <t>Warrants exercisable description</t>
        </is>
      </c>
      <c r="C4" s="4" t="inlineStr">
        <is>
          <t>As of March 31, 2021, the Company had 12,680 warrants outstanding with an exercise price of $2.20 which are exercisable through 2021.</t>
        </is>
      </c>
    </row>
    <row r="5">
      <c r="A5" s="4" t="inlineStr">
        <is>
          <t>Warrants exercise price</t>
        </is>
      </c>
      <c r="C5" s="8" t="n">
        <v>2.2</v>
      </c>
    </row>
    <row r="6">
      <c r="A6" s="4" t="inlineStr">
        <is>
          <t>Number of warrants exercised</t>
        </is>
      </c>
      <c r="C6" s="4" t="inlineStr">
        <is>
          <t xml:space="preserve"> </t>
        </is>
      </c>
    </row>
    <row r="7">
      <c r="A7" s="4" t="inlineStr">
        <is>
          <t>Performance Stock Units (PSUs) [Member]</t>
        </is>
      </c>
    </row>
    <row r="8">
      <c r="A8" s="3" t="inlineStr">
        <is>
          <t>Share-based Compensation Arrangement by Share-based Payment Award [Line Items]</t>
        </is>
      </c>
    </row>
    <row r="9">
      <c r="A9" s="4" t="inlineStr">
        <is>
          <t>Shares issued to officers and certain employees</t>
        </is>
      </c>
      <c r="B9" s="5" t="n">
        <v>265942</v>
      </c>
    </row>
    <row r="10">
      <c r="A10" s="4" t="inlineStr">
        <is>
          <t>Vest based on company's market price percentage</t>
        </is>
      </c>
      <c r="B10" s="4" t="inlineStr">
        <is>
          <t>50.00%</t>
        </is>
      </c>
    </row>
    <row r="11">
      <c r="A11" s="4" t="inlineStr">
        <is>
          <t>Vest based on its Adjusted EBITDA percentage</t>
        </is>
      </c>
      <c r="B11" s="8" t="n">
        <v>0.5</v>
      </c>
    </row>
    <row r="12">
      <c r="A12" s="4" t="inlineStr">
        <is>
          <t>Restricted Stock Units (RSUs) [Member]</t>
        </is>
      </c>
    </row>
    <row r="13">
      <c r="A13" s="3" t="inlineStr">
        <is>
          <t>Share-based Compensation Arrangement by Share-based Payment Award [Line Items]</t>
        </is>
      </c>
    </row>
    <row r="14">
      <c r="A14" s="4" t="inlineStr">
        <is>
          <t>Unrecognized compensation cost related to non-vested share-based compensation</t>
        </is>
      </c>
      <c r="C14" s="6" t="n">
        <v>5533489</v>
      </c>
    </row>
    <row r="15">
      <c r="A15" s="4" t="inlineStr">
        <is>
          <t>Recognized over weight average period</t>
        </is>
      </c>
      <c r="C15" s="4" t="inlineStr">
        <is>
          <t>2 years 8 months 9 days</t>
        </is>
      </c>
    </row>
    <row r="16">
      <c r="A16" s="4" t="inlineStr">
        <is>
          <t>Share options available for future grants</t>
        </is>
      </c>
      <c r="C16" s="5" t="n">
        <v>6221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Stock Based Compensation (Details) - USD ($)</t>
        </is>
      </c>
      <c r="B1" s="2" t="inlineStr">
        <is>
          <t>3 Months Ended</t>
        </is>
      </c>
    </row>
    <row r="2">
      <c r="B2" s="2" t="inlineStr">
        <is>
          <t>Mar. 31, 2021</t>
        </is>
      </c>
      <c r="C2" s="2" t="inlineStr">
        <is>
          <t>Mar. 31, 2020</t>
        </is>
      </c>
    </row>
    <row r="3">
      <c r="A3" s="4" t="inlineStr">
        <is>
          <t>Share-based Compensation Expense</t>
        </is>
      </c>
      <c r="B3" s="6" t="n">
        <v>980633</v>
      </c>
      <c r="C3" s="6" t="n">
        <v>86042</v>
      </c>
    </row>
    <row r="4">
      <c r="A4" s="4" t="inlineStr">
        <is>
          <t>Selling, General and Administrative [Member]</t>
        </is>
      </c>
    </row>
    <row r="5">
      <c r="A5" s="4" t="inlineStr">
        <is>
          <t>Share-based Compensation Expense</t>
        </is>
      </c>
      <c r="B5" s="5" t="n">
        <v>707410</v>
      </c>
      <c r="C5" s="5" t="n">
        <v>79289</v>
      </c>
    </row>
    <row r="6">
      <c r="A6" s="4" t="inlineStr">
        <is>
          <t>Research and Development [Member]</t>
        </is>
      </c>
    </row>
    <row r="7">
      <c r="A7" s="4" t="inlineStr">
        <is>
          <t>Share-based Compensation Expense</t>
        </is>
      </c>
      <c r="B7" s="6" t="n">
        <v>273223</v>
      </c>
      <c r="C7" s="6" t="n">
        <v>67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chedule of Stock Option Activity (Details) - Stock Option Plans [Member]</t>
        </is>
      </c>
      <c r="B1" s="2" t="inlineStr">
        <is>
          <t>3 Months Ended</t>
        </is>
      </c>
    </row>
    <row r="2">
      <c r="B2" s="2" t="inlineStr">
        <is>
          <t>Mar. 31, 2021USD ($)$ / sharesshares</t>
        </is>
      </c>
    </row>
    <row r="3">
      <c r="A3" s="3" t="inlineStr">
        <is>
          <t>Share-based Compensation Arrangement by Share-based Payment Award [Line Items]</t>
        </is>
      </c>
    </row>
    <row r="4">
      <c r="A4" s="4" t="inlineStr">
        <is>
          <t>Number of Shares Subject to Issuance, Outstanding, Beinning Balance | shares</t>
        </is>
      </c>
      <c r="B4" s="5" t="n">
        <v>637882</v>
      </c>
    </row>
    <row r="5">
      <c r="A5" s="4" t="inlineStr">
        <is>
          <t>Number of Shares Subject to Issuance, Granted | shares</t>
        </is>
      </c>
      <c r="B5" s="5" t="n">
        <v>221843</v>
      </c>
    </row>
    <row r="6">
      <c r="A6" s="4" t="inlineStr">
        <is>
          <t>Number of Shares Subject to Issuance, Exercised | shares</t>
        </is>
      </c>
      <c r="B6" s="5" t="n">
        <v>-332301</v>
      </c>
    </row>
    <row r="7">
      <c r="A7" s="4" t="inlineStr">
        <is>
          <t>Number of Shares Subject to Issuance, Outstanding, Ending Balance | shares</t>
        </is>
      </c>
      <c r="B7" s="5" t="n">
        <v>527424</v>
      </c>
    </row>
    <row r="8">
      <c r="A8" s="4" t="inlineStr">
        <is>
          <t>Number of Shares Subject to Issuance, Exercisable | shares</t>
        </is>
      </c>
      <c r="B8" s="5" t="n">
        <v>160860</v>
      </c>
    </row>
    <row r="9">
      <c r="A9" s="4" t="inlineStr">
        <is>
          <t>Weighted-average Exercise Price, Outstanding, Beinning Balance | $ / shares</t>
        </is>
      </c>
      <c r="B9" s="8" t="n">
        <v>2.5</v>
      </c>
    </row>
    <row r="10">
      <c r="A10" s="4" t="inlineStr">
        <is>
          <t>Weighted-average Exercise Price, Granted | $ / shares</t>
        </is>
      </c>
      <c r="B10" s="9" t="n">
        <v>10.38</v>
      </c>
    </row>
    <row r="11">
      <c r="A11" s="4" t="inlineStr">
        <is>
          <t>Weighted-average Exercise Price, Exercised | $ / shares</t>
        </is>
      </c>
      <c r="B11" s="9" t="n">
        <v>2.37</v>
      </c>
    </row>
    <row r="12">
      <c r="A12" s="4" t="inlineStr">
        <is>
          <t>Weighted-average Exercise Price, Outstanding, Ending Balance | $ / shares</t>
        </is>
      </c>
      <c r="B12" s="9" t="n">
        <v>5.89</v>
      </c>
    </row>
    <row r="13">
      <c r="A13" s="4" t="inlineStr">
        <is>
          <t>Weighted-average Exercise Price, Exercisable | $ / shares</t>
        </is>
      </c>
      <c r="B13" s="8" t="n">
        <v>2.59</v>
      </c>
    </row>
    <row r="14">
      <c r="A14" s="4" t="inlineStr">
        <is>
          <t>Weighted-average Remaining Contractual Term, Outstanding Beginning Balance</t>
        </is>
      </c>
      <c r="B14" s="4" t="inlineStr">
        <is>
          <t>2 years 6 months 18 days</t>
        </is>
      </c>
    </row>
    <row r="15">
      <c r="A15" s="4" t="inlineStr">
        <is>
          <t>Weighted-average Remaining Contractual Term, Outstanding Ending Balance</t>
        </is>
      </c>
      <c r="B15" s="4" t="inlineStr">
        <is>
          <t>3 years 6 months 29 days</t>
        </is>
      </c>
    </row>
    <row r="16">
      <c r="A16" s="4" t="inlineStr">
        <is>
          <t>Weighted-average Remaining Contractual Term, Exercisable</t>
        </is>
      </c>
      <c r="B16" s="4" t="inlineStr">
        <is>
          <t>2 years 3 months 8 days</t>
        </is>
      </c>
    </row>
    <row r="17">
      <c r="A17" s="4" t="inlineStr">
        <is>
          <t>Aggregate Intrinsic Value, Outstanding, Beginning Balance | $</t>
        </is>
      </c>
      <c r="B17" s="6" t="n">
        <v>5686421</v>
      </c>
    </row>
    <row r="18">
      <c r="A18" s="4" t="inlineStr">
        <is>
          <t>Aggregate Intrinsic Value, Outstanding, Ending Balance | $</t>
        </is>
      </c>
      <c r="B18" s="5" t="n">
        <v>1768591</v>
      </c>
    </row>
    <row r="19">
      <c r="A19" s="4" t="inlineStr">
        <is>
          <t>Aggregate Intrinsic Value, Outstanding, Exercisable | $</t>
        </is>
      </c>
      <c r="B19" s="6" t="n">
        <v>9320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chedule of Restricted Stock Units Outstanding (Details) - Restricted Stock Units (RSUs) [Member]</t>
        </is>
      </c>
      <c r="B1" s="2" t="inlineStr">
        <is>
          <t>3 Months Ended</t>
        </is>
      </c>
    </row>
    <row r="2">
      <c r="B2" s="2" t="inlineStr">
        <is>
          <t>Mar. 31, 2021$ / sharesshares</t>
        </is>
      </c>
    </row>
    <row r="3">
      <c r="A3" s="4" t="inlineStr">
        <is>
          <t>Number of Shares, Outstanding, Beginning Balance | shares</t>
        </is>
      </c>
      <c r="B3" s="5" t="n">
        <v>1754</v>
      </c>
    </row>
    <row r="4">
      <c r="A4" s="4" t="inlineStr">
        <is>
          <t>Number of Shares, Granted | shares</t>
        </is>
      </c>
      <c r="B4" s="5" t="n">
        <v>405576</v>
      </c>
    </row>
    <row r="5">
      <c r="A5" s="4" t="inlineStr">
        <is>
          <t>Number of Shares, Vested and Settled in Shares | shares</t>
        </is>
      </c>
      <c r="B5" s="5" t="n">
        <v>-1754</v>
      </c>
    </row>
    <row r="6">
      <c r="A6" s="4" t="inlineStr">
        <is>
          <t>Number of Shares, Outstanding, Ending Balance | shares</t>
        </is>
      </c>
      <c r="B6" s="5" t="n">
        <v>405576</v>
      </c>
    </row>
    <row r="7">
      <c r="A7" s="4" t="inlineStr">
        <is>
          <t>Weighted Average Grant Date Fair Value, Outstanding, Beginning Balance</t>
        </is>
      </c>
      <c r="B7" s="8" t="n">
        <v>11.4</v>
      </c>
    </row>
    <row r="8">
      <c r="A8" s="4" t="inlineStr">
        <is>
          <t>Weighted Average Grant Date Fair Value, Granted</t>
        </is>
      </c>
      <c r="B8" s="9" t="n">
        <v>10.62</v>
      </c>
    </row>
    <row r="9">
      <c r="A9" s="4" t="inlineStr">
        <is>
          <t>Weighted Average Grant Date Fair Value, Vested and Settled in Shares</t>
        </is>
      </c>
      <c r="B9" s="9" t="n">
        <v>-11.4</v>
      </c>
    </row>
    <row r="10">
      <c r="A10" s="4" t="inlineStr">
        <is>
          <t>Weighted Average Grant Date Fair Value, Outstanding, Ending Balance</t>
        </is>
      </c>
      <c r="B10" s="9" t="n">
        <v>10.62</v>
      </c>
    </row>
    <row r="11">
      <c r="A11" s="4" t="inlineStr">
        <is>
          <t>Aggregate Intrinsic Value Outstanding, Beginning Balance</t>
        </is>
      </c>
      <c r="B11" s="4" t="inlineStr">
        <is>
          <t xml:space="preserve"> </t>
        </is>
      </c>
    </row>
    <row r="12">
      <c r="A12" s="4" t="inlineStr">
        <is>
          <t>Aggregate Intrinsic Value Outstanding, Ending Balance</t>
        </is>
      </c>
      <c r="B12" s="6" t="n">
        <v>115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 - Schedule of Performance Stock Units Outstanding (Details) - Performance Stock Units (PSUs) [Member]</t>
        </is>
      </c>
      <c r="B1" s="2" t="inlineStr">
        <is>
          <t>3 Months Ended</t>
        </is>
      </c>
    </row>
    <row r="2">
      <c r="B2" s="2" t="inlineStr">
        <is>
          <t>Mar. 31, 2021$ / sharesshares</t>
        </is>
      </c>
    </row>
    <row r="3">
      <c r="A3" s="4" t="inlineStr">
        <is>
          <t>Number of Shares, Outstanding, Beginning Balance | shares</t>
        </is>
      </c>
      <c r="B3" s="5" t="n">
        <v>265942</v>
      </c>
    </row>
    <row r="4">
      <c r="A4" s="4" t="inlineStr">
        <is>
          <t>Number of Shares Granted and Vested | shares</t>
        </is>
      </c>
      <c r="B4" s="4" t="inlineStr">
        <is>
          <t xml:space="preserve"> </t>
        </is>
      </c>
    </row>
    <row r="5">
      <c r="A5" s="4" t="inlineStr">
        <is>
          <t>Number of Shares, Outstanding, Ending Balance | shares</t>
        </is>
      </c>
      <c r="B5" s="5" t="n">
        <v>265942</v>
      </c>
    </row>
    <row r="6">
      <c r="A6" s="4" t="inlineStr">
        <is>
          <t>Weighted Average Grant Date Fair Value, Outstanding, Beginning Balance</t>
        </is>
      </c>
      <c r="B6" s="8" t="n">
        <v>7.91</v>
      </c>
    </row>
    <row r="7">
      <c r="A7" s="4" t="inlineStr">
        <is>
          <t>Weighted Average Grant Date Fair Value Granted and Vested</t>
        </is>
      </c>
      <c r="B7" s="4" t="inlineStr">
        <is>
          <t xml:space="preserve"> </t>
        </is>
      </c>
    </row>
    <row r="8">
      <c r="A8" s="4" t="inlineStr">
        <is>
          <t>Weighted Average Grant Date Fair Value, Outstanding, Ending Balance</t>
        </is>
      </c>
      <c r="B8" s="9" t="n">
        <v>7.91</v>
      </c>
    </row>
    <row r="9">
      <c r="A9" s="4" t="inlineStr">
        <is>
          <t>Aggregate Intrinsic Value Outstanding, Beginning Balance</t>
        </is>
      </c>
      <c r="B9" s="4" t="inlineStr">
        <is>
          <t xml:space="preserve"> </t>
        </is>
      </c>
    </row>
    <row r="10">
      <c r="A10" s="4" t="inlineStr">
        <is>
          <t>Aggregate Intrinsic Value Outstanding Granted and Vested</t>
        </is>
      </c>
      <c r="B10" s="4" t="inlineStr">
        <is>
          <t xml:space="preserve"> </t>
        </is>
      </c>
    </row>
    <row r="11">
      <c r="A11" s="4" t="inlineStr">
        <is>
          <t>Aggregate Intrinsic Value Outstanding, Ending Balance</t>
        </is>
      </c>
      <c r="B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7" customWidth="1" min="2" max="2"/>
  </cols>
  <sheetData>
    <row r="1">
      <c r="A1" s="1" t="inlineStr">
        <is>
          <t>Common Stock (Details Narrative) - Initial Public Offering [Member]</t>
        </is>
      </c>
      <c r="B1" s="2" t="inlineStr">
        <is>
          <t>Jun. 23, 2020USD ($)$ / sharesshares</t>
        </is>
      </c>
    </row>
    <row r="2">
      <c r="A2" s="4" t="inlineStr">
        <is>
          <t>Number of common stock shares issued | shares</t>
        </is>
      </c>
      <c r="B2" s="5" t="n">
        <v>1769230</v>
      </c>
    </row>
    <row r="3">
      <c r="A3" s="4" t="inlineStr">
        <is>
          <t>Shares issued price per share | $ / shares</t>
        </is>
      </c>
      <c r="B3" s="8" t="n">
        <v>6.5</v>
      </c>
    </row>
    <row r="4">
      <c r="A4" s="4" t="inlineStr">
        <is>
          <t>Proceeds from offering</t>
        </is>
      </c>
      <c r="B4" s="6" t="n">
        <v>10710000</v>
      </c>
    </row>
    <row r="5">
      <c r="A5" s="4" t="inlineStr">
        <is>
          <t>Direct offering costs</t>
        </is>
      </c>
      <c r="B5" s="6" t="n">
        <v>1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2862541</v>
      </c>
      <c r="C4" s="6" t="n">
        <v>3115272</v>
      </c>
    </row>
    <row r="5">
      <c r="A5" s="4" t="inlineStr">
        <is>
          <t>COST OF REVENUES</t>
        </is>
      </c>
      <c r="B5" s="5" t="n">
        <v>-220728</v>
      </c>
      <c r="C5" s="5" t="n">
        <v>-692884</v>
      </c>
    </row>
    <row r="6">
      <c r="A6" s="4" t="inlineStr">
        <is>
          <t>Gross profit</t>
        </is>
      </c>
      <c r="B6" s="5" t="n">
        <v>2641813</v>
      </c>
      <c r="C6" s="5" t="n">
        <v>2422388</v>
      </c>
    </row>
    <row r="7">
      <c r="A7" s="3" t="inlineStr">
        <is>
          <t>OPERATING EXPENSES</t>
        </is>
      </c>
    </row>
    <row r="8">
      <c r="A8" s="4" t="inlineStr">
        <is>
          <t>Selling, general and administrative</t>
        </is>
      </c>
      <c r="B8" s="5" t="n">
        <v>2380780</v>
      </c>
      <c r="C8" s="5" t="n">
        <v>1454555</v>
      </c>
    </row>
    <row r="9">
      <c r="A9" s="4" t="inlineStr">
        <is>
          <t>Research and development</t>
        </is>
      </c>
      <c r="B9" s="5" t="n">
        <v>1336241</v>
      </c>
      <c r="C9" s="5" t="n">
        <v>943299</v>
      </c>
    </row>
    <row r="10">
      <c r="A10" s="4" t="inlineStr">
        <is>
          <t>Total operating expenses</t>
        </is>
      </c>
      <c r="B10" s="5" t="n">
        <v>3717021</v>
      </c>
      <c r="C10" s="5" t="n">
        <v>2397854</v>
      </c>
    </row>
    <row r="11">
      <c r="A11" s="4" t="inlineStr">
        <is>
          <t>(Loss) income from operations</t>
        </is>
      </c>
      <c r="B11" s="5" t="n">
        <v>-1075208</v>
      </c>
      <c r="C11" s="5" t="n">
        <v>24534</v>
      </c>
    </row>
    <row r="12">
      <c r="A12" s="3" t="inlineStr">
        <is>
          <t>OTHER INCOME</t>
        </is>
      </c>
    </row>
    <row r="13">
      <c r="A13" s="4" t="inlineStr">
        <is>
          <t>Gain on forgiveness of unsecured promissory note</t>
        </is>
      </c>
      <c r="B13" s="5" t="n">
        <v>10000</v>
      </c>
      <c r="C13" s="4" t="inlineStr">
        <is>
          <t xml:space="preserve"> </t>
        </is>
      </c>
    </row>
    <row r="14">
      <c r="A14" s="4" t="inlineStr">
        <is>
          <t>Interest and other income</t>
        </is>
      </c>
      <c r="B14" s="5" t="n">
        <v>5142</v>
      </c>
      <c r="C14" s="5" t="n">
        <v>2068</v>
      </c>
    </row>
    <row r="15">
      <c r="A15" s="4" t="inlineStr">
        <is>
          <t>Total other income</t>
        </is>
      </c>
      <c r="B15" s="5" t="n">
        <v>15142</v>
      </c>
      <c r="C15" s="5" t="n">
        <v>2068</v>
      </c>
    </row>
    <row r="16">
      <c r="A16" s="4" t="inlineStr">
        <is>
          <t>Net (loss) income</t>
        </is>
      </c>
      <c r="B16" s="6" t="n">
        <v>-1060066</v>
      </c>
      <c r="C16" s="6" t="n">
        <v>26602</v>
      </c>
    </row>
    <row r="17">
      <c r="A17" s="3" t="inlineStr">
        <is>
          <t>(Loss) income per common share -</t>
        </is>
      </c>
    </row>
    <row r="18">
      <c r="A18" s="4" t="inlineStr">
        <is>
          <t>Basic</t>
        </is>
      </c>
      <c r="B18" s="8" t="n">
        <v>-0.06</v>
      </c>
      <c r="C18" s="6" t="n">
        <v>0</v>
      </c>
    </row>
    <row r="19">
      <c r="A19" s="4" t="inlineStr">
        <is>
          <t>Diluted</t>
        </is>
      </c>
      <c r="B19" s="8" t="n">
        <v>-0.06</v>
      </c>
      <c r="C19" s="6" t="n">
        <v>0</v>
      </c>
    </row>
    <row r="20">
      <c r="A20" s="3" t="inlineStr">
        <is>
          <t>Weighted average common shares used in computing per share amounts -</t>
        </is>
      </c>
    </row>
    <row r="21">
      <c r="A21" s="4" t="inlineStr">
        <is>
          <t>Basic</t>
        </is>
      </c>
      <c r="B21" s="5" t="n">
        <v>18515550</v>
      </c>
      <c r="C21" s="5" t="n">
        <v>16153549</v>
      </c>
    </row>
    <row r="22">
      <c r="A22" s="4" t="inlineStr">
        <is>
          <t>Diluted</t>
        </is>
      </c>
      <c r="B22" s="5" t="n">
        <v>18515550</v>
      </c>
      <c r="C22" s="5" t="n">
        <v>171538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Employment Agreement [Member]</t>
        </is>
      </c>
      <c r="B1" s="2" t="inlineStr">
        <is>
          <t>Mar. 23, 2021shares</t>
        </is>
      </c>
    </row>
    <row r="2">
      <c r="A2" s="4" t="inlineStr">
        <is>
          <t>Mr. Gafke's [Member]</t>
        </is>
      </c>
    </row>
    <row r="3">
      <c r="A3" s="4" t="inlineStr">
        <is>
          <t>Number of restricted stock shares granted</t>
        </is>
      </c>
      <c r="B3" s="5" t="n">
        <v>90000</v>
      </c>
    </row>
    <row r="4">
      <c r="A4" s="4" t="inlineStr">
        <is>
          <t>Number of options to purchase shares of common stock</t>
        </is>
      </c>
      <c r="B4" s="5" t="n">
        <v>60000</v>
      </c>
    </row>
    <row r="5">
      <c r="A5" s="4" t="inlineStr">
        <is>
          <t>Agreement description</t>
        </is>
      </c>
      <c r="B5" s="4" t="inlineStr">
        <is>
          <t>The Company's agreement with Mr. Gafke also provides for certain severance payments in the event Mr. Gafke is terminated without cause including pay for six (6) months if Mr. Gafke is terminated without cause less than 12 months after March 23, 2021 and pay for twelve (12) months if Mr. Gafke is terminated without cause after March 23, 2022.</t>
        </is>
      </c>
    </row>
    <row r="6">
      <c r="A6" s="4" t="inlineStr">
        <is>
          <t>Bryan Lewis [Member]</t>
        </is>
      </c>
    </row>
    <row r="7">
      <c r="A7" s="4" t="inlineStr">
        <is>
          <t>Agreement description</t>
        </is>
      </c>
      <c r="B7" s="4" t="inlineStr">
        <is>
          <t>The Company's employment agreement dated February 1, 2018 (the "Agreement") with Bryan Lewis, the Chief Executive Officer provides for certain severance payments in the event Mr. Lewis is terminated without cause including pay for six (6) months if Mr. Lewis is terminated without cause less than 12 months after February 1, 2018, pay for twelve (12) months if Mr. Lewis is terminated without cause between one (1) and five (5) years after February 1, 2018, and pay for eighteen (18) months if Mr. Lewis is terminated without cause after the fifth anniversary of this Agreement, in addition to reimbursement for certain living expenses and relocation advances and expenses in certain situation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16042</v>
      </c>
      <c r="C2" s="6" t="n">
        <v>128668583</v>
      </c>
      <c r="D2" s="6" t="n">
        <v>-116935112</v>
      </c>
      <c r="E2" s="6" t="n">
        <v>11749513</v>
      </c>
    </row>
    <row r="3">
      <c r="A3" s="4" t="inlineStr">
        <is>
          <t>Balance, shares at Dec. 31, 2019</t>
        </is>
      </c>
      <c r="B3" s="5" t="n">
        <v>16041650</v>
      </c>
    </row>
    <row r="4">
      <c r="A4" s="4" t="inlineStr">
        <is>
          <t>Stock-based compensation expense</t>
        </is>
      </c>
      <c r="B4" s="4" t="inlineStr">
        <is>
          <t xml:space="preserve"> </t>
        </is>
      </c>
      <c r="C4" s="5" t="n">
        <v>86042</v>
      </c>
      <c r="D4" s="4" t="inlineStr">
        <is>
          <t xml:space="preserve"> </t>
        </is>
      </c>
      <c r="E4" s="5" t="n">
        <v>86042</v>
      </c>
    </row>
    <row r="5">
      <c r="A5" s="4" t="inlineStr">
        <is>
          <t>Exercise of stock options, net of cashless exercise of shares</t>
        </is>
      </c>
      <c r="B5" s="6" t="n">
        <v>115</v>
      </c>
      <c r="C5" s="5" t="n">
        <v>125172</v>
      </c>
      <c r="D5" s="4" t="inlineStr">
        <is>
          <t xml:space="preserve"> </t>
        </is>
      </c>
      <c r="E5" s="5" t="n">
        <v>125287</v>
      </c>
    </row>
    <row r="6">
      <c r="A6" s="4" t="inlineStr">
        <is>
          <t>Exercise of stock options, net of cashless exercise of shares, shares</t>
        </is>
      </c>
      <c r="B6" s="5" t="n">
        <v>115307</v>
      </c>
    </row>
    <row r="7">
      <c r="A7" s="4" t="inlineStr">
        <is>
          <t>Exercise of warrants</t>
        </is>
      </c>
      <c r="B7" s="6" t="n">
        <v>50</v>
      </c>
      <c r="C7" s="5" t="n">
        <v>109950</v>
      </c>
      <c r="D7" s="4" t="inlineStr">
        <is>
          <t xml:space="preserve"> </t>
        </is>
      </c>
      <c r="E7" s="5" t="n">
        <v>110000</v>
      </c>
    </row>
    <row r="8">
      <c r="A8" s="4" t="inlineStr">
        <is>
          <t>Exercise of warrants, shares</t>
        </is>
      </c>
      <c r="B8" s="5" t="n">
        <v>50000</v>
      </c>
    </row>
    <row r="9">
      <c r="A9" s="4" t="inlineStr">
        <is>
          <t>Issuance of shares for vested restricted stock grants</t>
        </is>
      </c>
      <c r="B9" s="6" t="n">
        <v>3</v>
      </c>
      <c r="C9" s="5" t="n">
        <v>-3</v>
      </c>
      <c r="D9" s="4" t="inlineStr">
        <is>
          <t xml:space="preserve"> </t>
        </is>
      </c>
      <c r="E9" s="4" t="inlineStr">
        <is>
          <t xml:space="preserve"> </t>
        </is>
      </c>
    </row>
    <row r="10">
      <c r="A10" s="4" t="inlineStr">
        <is>
          <t>Issuance of shares for vested restricted stock grants, shares</t>
        </is>
      </c>
      <c r="B10" s="5" t="n">
        <v>2670</v>
      </c>
    </row>
    <row r="11">
      <c r="A11" s="4" t="inlineStr">
        <is>
          <t>Net loss</t>
        </is>
      </c>
      <c r="B11" s="4" t="inlineStr">
        <is>
          <t xml:space="preserve"> </t>
        </is>
      </c>
      <c r="C11" s="4" t="inlineStr">
        <is>
          <t xml:space="preserve"> </t>
        </is>
      </c>
      <c r="D11" s="5" t="n">
        <v>26602</v>
      </c>
      <c r="E11" s="5" t="n">
        <v>26602</v>
      </c>
    </row>
    <row r="12">
      <c r="A12" s="4" t="inlineStr">
        <is>
          <t>Balance at Mar. 31, 2020</t>
        </is>
      </c>
      <c r="B12" s="6" t="n">
        <v>16210</v>
      </c>
      <c r="C12" s="5" t="n">
        <v>128989744</v>
      </c>
      <c r="D12" s="5" t="n">
        <v>-116908510</v>
      </c>
      <c r="E12" s="5" t="n">
        <v>12097444</v>
      </c>
    </row>
    <row r="13">
      <c r="A13" s="4" t="inlineStr">
        <is>
          <t>Balance, shares at Mar. 31, 2020</t>
        </is>
      </c>
      <c r="B13" s="5" t="n">
        <v>16209627</v>
      </c>
    </row>
    <row r="14">
      <c r="A14" s="4" t="inlineStr">
        <is>
          <t>Balance at Dec. 31, 2020</t>
        </is>
      </c>
      <c r="B14" s="6" t="n">
        <v>18410</v>
      </c>
      <c r="C14" s="5" t="n">
        <v>138569746</v>
      </c>
      <c r="D14" s="5" t="n">
        <v>-116376715</v>
      </c>
      <c r="E14" s="5" t="n">
        <v>22211441</v>
      </c>
    </row>
    <row r="15">
      <c r="A15" s="4" t="inlineStr">
        <is>
          <t>Balance, shares at Dec. 31, 2020</t>
        </is>
      </c>
      <c r="B15" s="5" t="n">
        <v>18410458</v>
      </c>
    </row>
    <row r="16">
      <c r="A16" s="4" t="inlineStr">
        <is>
          <t>Stock-based compensation expense</t>
        </is>
      </c>
      <c r="B16" s="4" t="inlineStr">
        <is>
          <t xml:space="preserve"> </t>
        </is>
      </c>
      <c r="C16" s="5" t="n">
        <v>980633</v>
      </c>
      <c r="D16" s="4" t="inlineStr">
        <is>
          <t xml:space="preserve"> </t>
        </is>
      </c>
      <c r="E16" s="5" t="n">
        <v>980633</v>
      </c>
    </row>
    <row r="17">
      <c r="A17" s="4" t="inlineStr">
        <is>
          <t>Exercise of stock options, net of cashless exercise of shares</t>
        </is>
      </c>
      <c r="B17" s="6" t="n">
        <v>274</v>
      </c>
      <c r="C17" s="5" t="n">
        <v>-274</v>
      </c>
      <c r="D17" s="4" t="inlineStr">
        <is>
          <t xml:space="preserve"> </t>
        </is>
      </c>
      <c r="E17" s="4" t="inlineStr">
        <is>
          <t xml:space="preserve"> </t>
        </is>
      </c>
    </row>
    <row r="18">
      <c r="A18" s="4" t="inlineStr">
        <is>
          <t>Exercise of stock options, net of cashless exercise of shares, shares</t>
        </is>
      </c>
      <c r="B18" s="5" t="n">
        <v>274179</v>
      </c>
    </row>
    <row r="19">
      <c r="A19" s="4" t="inlineStr">
        <is>
          <t>Issuance of shares for vested restricted stock grants</t>
        </is>
      </c>
      <c r="B19" s="6" t="n">
        <v>2</v>
      </c>
      <c r="C19" s="5" t="n">
        <v>-2</v>
      </c>
      <c r="D19" s="4" t="inlineStr">
        <is>
          <t xml:space="preserve"> </t>
        </is>
      </c>
      <c r="E19" s="4" t="inlineStr">
        <is>
          <t xml:space="preserve"> </t>
        </is>
      </c>
    </row>
    <row r="20">
      <c r="A20" s="4" t="inlineStr">
        <is>
          <t>Issuance of shares for vested restricted stock grants, shares</t>
        </is>
      </c>
      <c r="B20" s="5" t="n">
        <v>1754</v>
      </c>
    </row>
    <row r="21">
      <c r="A21" s="4" t="inlineStr">
        <is>
          <t>Net loss</t>
        </is>
      </c>
      <c r="B21" s="4" t="inlineStr">
        <is>
          <t xml:space="preserve"> </t>
        </is>
      </c>
      <c r="C21" s="4" t="inlineStr">
        <is>
          <t xml:space="preserve"> </t>
        </is>
      </c>
      <c r="D21" s="5" t="n">
        <v>-1060066</v>
      </c>
      <c r="E21" s="5" t="n">
        <v>-1060066</v>
      </c>
    </row>
    <row r="22">
      <c r="A22" s="4" t="inlineStr">
        <is>
          <t>Balance at Mar. 31, 2021</t>
        </is>
      </c>
      <c r="B22" s="6" t="n">
        <v>18686</v>
      </c>
      <c r="C22" s="6" t="n">
        <v>139550103</v>
      </c>
      <c r="D22" s="6" t="n">
        <v>-117436781</v>
      </c>
      <c r="E22" s="6" t="n">
        <v>22132008</v>
      </c>
    </row>
    <row r="23">
      <c r="A23" s="4" t="inlineStr">
        <is>
          <t>Balance, shares at Mar. 31, 2021</t>
        </is>
      </c>
      <c r="B23" s="5" t="n">
        <v>186863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Stockholders' Equity (Parenthetical) - shares</t>
        </is>
      </c>
      <c r="B1" s="2" t="inlineStr">
        <is>
          <t>3 Months Ended</t>
        </is>
      </c>
    </row>
    <row r="2">
      <c r="B2" s="2" t="inlineStr">
        <is>
          <t>Mar. 31, 2021</t>
        </is>
      </c>
      <c r="C2" s="2" t="inlineStr">
        <is>
          <t>Mar. 31, 2020</t>
        </is>
      </c>
    </row>
    <row r="3">
      <c r="A3" s="3" t="inlineStr">
        <is>
          <t>Statement of Stockholders' Equity [Abstract]</t>
        </is>
      </c>
    </row>
    <row r="4">
      <c r="A4" s="4" t="inlineStr">
        <is>
          <t>Exercise of stock options, net of cashless exercise of shares</t>
        </is>
      </c>
      <c r="B4" s="5" t="n">
        <v>58122</v>
      </c>
      <c r="C4" s="5" t="n">
        <v>24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060066</v>
      </c>
      <c r="C4" s="6" t="n">
        <v>26602</v>
      </c>
    </row>
    <row r="5">
      <c r="A5" s="3" t="inlineStr">
        <is>
          <t>Adjustments to reconcile net (loss) income to net cash used in operating activities:</t>
        </is>
      </c>
    </row>
    <row r="6">
      <c r="A6" s="4" t="inlineStr">
        <is>
          <t>Depreciation and amortization</t>
        </is>
      </c>
      <c r="B6" s="5" t="n">
        <v>42798</v>
      </c>
      <c r="C6" s="5" t="n">
        <v>33795</v>
      </c>
    </row>
    <row r="7">
      <c r="A7" s="4" t="inlineStr">
        <is>
          <t>Stock-based compensation expense</t>
        </is>
      </c>
      <c r="B7" s="5" t="n">
        <v>980633</v>
      </c>
      <c r="C7" s="5" t="n">
        <v>86042</v>
      </c>
    </row>
    <row r="8">
      <c r="A8" s="4" t="inlineStr">
        <is>
          <t>Forgiveness of unsecured promissory note</t>
        </is>
      </c>
      <c r="B8" s="5" t="n">
        <v>-10000</v>
      </c>
      <c r="C8" s="4" t="inlineStr">
        <is>
          <t xml:space="preserve"> </t>
        </is>
      </c>
    </row>
    <row r="9">
      <c r="A9" s="3" t="inlineStr">
        <is>
          <t>Changes in assets and liabilities:</t>
        </is>
      </c>
    </row>
    <row r="10">
      <c r="A10" s="4" t="inlineStr">
        <is>
          <t>(Increase) in accounts receivable</t>
        </is>
      </c>
      <c r="B10" s="5" t="n">
        <v>-147839</v>
      </c>
      <c r="C10" s="5" t="n">
        <v>-287219</v>
      </c>
    </row>
    <row r="11">
      <c r="A11" s="4" t="inlineStr">
        <is>
          <t>(Increase) in other current assets</t>
        </is>
      </c>
      <c r="B11" s="5" t="n">
        <v>-215225</v>
      </c>
      <c r="C11" s="5" t="n">
        <v>-38851</v>
      </c>
    </row>
    <row r="12">
      <c r="A12" s="4" t="inlineStr">
        <is>
          <t>(Decrease) in accounts payable and accrued expenses</t>
        </is>
      </c>
      <c r="B12" s="5" t="n">
        <v>-112917</v>
      </c>
      <c r="C12" s="5" t="n">
        <v>-321941</v>
      </c>
    </row>
    <row r="13">
      <c r="A13" s="4" t="inlineStr">
        <is>
          <t>Increase in deferred revenue</t>
        </is>
      </c>
      <c r="B13" s="5" t="n">
        <v>51215</v>
      </c>
      <c r="C13" s="5" t="n">
        <v>40915</v>
      </c>
    </row>
    <row r="14">
      <c r="A14" s="4" t="inlineStr">
        <is>
          <t>Net cash used in operating activities</t>
        </is>
      </c>
      <c r="B14" s="5" t="n">
        <v>-471401</v>
      </c>
      <c r="C14" s="5" t="n">
        <v>-460657</v>
      </c>
    </row>
    <row r="15">
      <c r="A15" s="3" t="inlineStr">
        <is>
          <t>CASH FLOWS FROM INVESTING ACTIVITIES:</t>
        </is>
      </c>
    </row>
    <row r="16">
      <c r="A16" s="4" t="inlineStr">
        <is>
          <t>Purchase of software license</t>
        </is>
      </c>
      <c r="B16" s="4" t="inlineStr">
        <is>
          <t xml:space="preserve"> </t>
        </is>
      </c>
      <c r="C16" s="5" t="n">
        <v>-100000</v>
      </c>
    </row>
    <row r="17">
      <c r="A17" s="4" t="inlineStr">
        <is>
          <t>Purchases of property and equipment</t>
        </is>
      </c>
      <c r="B17" s="5" t="n">
        <v>-48375</v>
      </c>
      <c r="C17" s="5" t="n">
        <v>-26189</v>
      </c>
    </row>
    <row r="18">
      <c r="A18" s="4" t="inlineStr">
        <is>
          <t>Collection of note receivable</t>
        </is>
      </c>
      <c r="B18" s="4" t="inlineStr">
        <is>
          <t xml:space="preserve"> </t>
        </is>
      </c>
      <c r="C18" s="5" t="n">
        <v>10795</v>
      </c>
    </row>
    <row r="19">
      <c r="A19" s="4" t="inlineStr">
        <is>
          <t>Net cash used in investing activities</t>
        </is>
      </c>
      <c r="B19" s="5" t="n">
        <v>-48375</v>
      </c>
      <c r="C19" s="5" t="n">
        <v>-115394</v>
      </c>
    </row>
    <row r="20">
      <c r="A20" s="3" t="inlineStr">
        <is>
          <t>CASH FLOWS FROM FINANCING ACTIVITIES:</t>
        </is>
      </c>
    </row>
    <row r="21">
      <c r="A21" s="4" t="inlineStr">
        <is>
          <t>Return of repayment on unsecured promissory note</t>
        </is>
      </c>
      <c r="B21" s="5" t="n">
        <v>10000</v>
      </c>
      <c r="C21" s="4" t="inlineStr">
        <is>
          <t xml:space="preserve"> </t>
        </is>
      </c>
    </row>
    <row r="22">
      <c r="A22" s="4" t="inlineStr">
        <is>
          <t>Net proceeds from issuance of common stock from exercise of stock options</t>
        </is>
      </c>
      <c r="B22" s="4" t="inlineStr">
        <is>
          <t xml:space="preserve"> </t>
        </is>
      </c>
      <c r="C22" s="5" t="n">
        <v>125287</v>
      </c>
    </row>
    <row r="23">
      <c r="A23" s="4" t="inlineStr">
        <is>
          <t>Proceeds from issuance of common stock from exercise of warrants</t>
        </is>
      </c>
      <c r="B23" s="4" t="inlineStr">
        <is>
          <t xml:space="preserve"> </t>
        </is>
      </c>
      <c r="C23" s="5" t="n">
        <v>110000</v>
      </c>
    </row>
    <row r="24">
      <c r="A24" s="4" t="inlineStr">
        <is>
          <t>Net cash provided by financing activities</t>
        </is>
      </c>
      <c r="B24" s="5" t="n">
        <v>10000</v>
      </c>
      <c r="C24" s="5" t="n">
        <v>235287</v>
      </c>
    </row>
    <row r="25">
      <c r="A25" s="4" t="inlineStr">
        <is>
          <t>Net decrease in cash</t>
        </is>
      </c>
      <c r="B25" s="5" t="n">
        <v>-509776</v>
      </c>
      <c r="C25" s="5" t="n">
        <v>-340764</v>
      </c>
    </row>
    <row r="26">
      <c r="A26" s="4" t="inlineStr">
        <is>
          <t>CASH, beginning of period</t>
        </is>
      </c>
      <c r="B26" s="5" t="n">
        <v>13121392</v>
      </c>
      <c r="C26" s="5" t="n">
        <v>3350853</v>
      </c>
    </row>
    <row r="27">
      <c r="A27" s="4" t="inlineStr">
        <is>
          <t>CASH, end of period</t>
        </is>
      </c>
      <c r="B27" s="5" t="n">
        <v>12611616</v>
      </c>
      <c r="C27" s="5" t="n">
        <v>3010089</v>
      </c>
    </row>
    <row r="28">
      <c r="A28" s="3" t="inlineStr">
        <is>
          <t>Supplemental disclosure of noncash investing and financing activities:</t>
        </is>
      </c>
    </row>
    <row r="29">
      <c r="A29" s="4" t="inlineStr">
        <is>
          <t>Note payable for software license</t>
        </is>
      </c>
      <c r="B29" s="4" t="inlineStr">
        <is>
          <t xml:space="preserve"> </t>
        </is>
      </c>
      <c r="C29" s="6" t="n">
        <v>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1. 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ID
Check®, a solution for preventing identity fraud across any industry delivered via smartphone, tablet, POS integration or other electronic
devices. Intellicheck continues to develop
and release innovative products based upon its rich patent portfolio consisting of nineteen issued patents and four pending patents. Liquidity For the three months ended March
31, 2021, the Company incurred a net loss of $1,060,066 and used cash in operations of $471,401. As of March 31, 2021, the Company had
cash of $12,611,616, working capital of $13,405,822 and an accumulated deficit of $117,436,781. Based on the Company’s business
plan and cash resources, Intellicheck expects its existing and future resources and revenues generated from operations to satisfy its
working capital requirements for at least the next 12 months. As of the filing of this Form 10-Q,
the COVID-19 pandemic, which first began affecting the Company in the first quarter of 2020, has impacted the Company’s business
by a decline in revenues from its customers which will likely continue to impact its business directly and/or indirectly for the foreseeable
future. The Company is unable to accurately predict the full impact that the COVID-19 pandemic will have on its results of operations
or financial condition due to numerous factors that are not within its control, including the duration and severity of the outbreak together
with any potential statewide closures if cases increase, the spread of recently discovered COVID-19 variants and the widespread adoption
of vaccination measures. See Part II, Item 1A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2. SIGNIFICANT ACCOUNTING POLICIES 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March 31, 2021 and the results of operations, stockholders’
equity and cash flows for the three months ended March 31, 2021 and 2020. All such adjustments are of a normal and recurring nature. Interim
financial statements are prepared on a basis consistent with the Company’s annual financial statements. Results of operations for
the three-month period ended March 31, 2021, are not necessarily indicative of the operating results that may be expected for the year
ending December 31, 2021. The balance sheet as of December
31, 2020 has been derived from the audi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20. Recent Accounting Pronouncements In December 2019, the Financial
Accounting Standards Board (“FASB”) issued ASU 2019-12, “Income Taxes (Topic 740): Simplifying the Accounting for
Income Taxes”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stock-based
compensation plan. Due to the inherent uncertainties involved in making estimates, actual results reported in future periods may be different
from those estimates.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Goodwill Goodwill represents the excess
of acquisition cost over the fair value of net assets acquired in business combinations. Pursuant to ASC Topic 350, the Company tests
goodwill for impairment on an annual basis in the fourth quarter (December 31, 2021),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either of the three months ended March 31, 2021 and 2020. Intangible Assets Intangible assets include patents, copyrights,
intellectual property rights and licensed software.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either of the three months ended March 31, 2021 and 2020.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March 31, 2021 and December 31, 2020, due to the uncertainty
of the realizability of those assets. 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accounts
payable and accrued expenses. As of March 31, 2021 and December 31, 2020, the carrying value of the Company’s financial instruments
approximated fair value, due to their short-term nature.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from 30 to 6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either on a formula such as number of locations using the service in a given month
multiplied by a fee per location or the number of actual scans in a given month multiplied by a set price per scan based on the contract
with the customer.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Three Months Ended March 31,
2021 2020
Products and services
Software as a Service (SaaS) $ 2,775,706 $ 2,238,419
Other subscription and support services 15,797 79,231
Equipment 36,266 783,793
Non-recurring services 21,000 -
Extended warranties on equipment 3,156 6,330
Other 10,616 7,499
$ 2,862,541 $ 3,115,272
Timing of revenue recognition
Products transferred at a point in time $ 46,881 $ 791,292
Services transferred over time 2,815,660 2,323,980
$ 2,862,541 $ 3,115,272 Contract balances The current portion of deferred
revenue at March 31, 2021 and December 31, 2020 was $455,896 and $402,782, respectively, and primarily consists of revenue that is recognized
over time for software license contracts and hosted subscription services. The changes in these balances are related to the satisfaction
or partial satisfaction of these contracts. Of this balance, at December 31, 2020, $242,738 was recognized as revenue for the three months
ended March 31, 2021, respectively. The long-term portion of deferred revenue was $6,763 and $8,662 as of March 31, 2021 and December
31, 2020,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Remainder
2021 2022 2023 Total
Software as a Service (SaaS) $ 401,658 $ 39,876 $ - $ 441,534
Other subscription and support services 7,180 4,493 1,581 13,254
Extended warranties on equipment 4,951 2,179 741 7,871
$ 413,789 $ 46,548 $ 2,322 $ 462,659 All consideration from contracts
with customers is included in the amounts presented above. Business Concentrations and Credit Risk During the three-month period
ended March 31, 2021, the Company made sales to three customers that accounted for approximately 59% of total revenues. The revenue was
associated with commercial identity sales customers. These customers represented 55% of total accounts receivable at March 31, 2021. During
the three-month period ended March 31, 2020, the Company made sales to three customers that accounted for approximately 51% of total revenues.
The revenue was associated with commercial identity sales customers. Net (Loss) Income Per Share Basic net (loss) income per share
is computed by dividing the net (loss) income for the period by the weighted average number of common shares outstanding during the period.
Diluted net (loss) income per share is computed by dividing the net (loss) income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loss) income per share excludes all anti-dilutive shares. In the periods of a net loss, all common stock equivalents are
considered anti-dilutive.
Three Months Ended
March 31,
2021 2020
Numerator:
Net (Loss) Income $ (1,060,066 ) $ 26,602
Denominator:
Weighted average common shares – Basic 18,515,550 16,153,549
Dilutive effect of equity incentive plans - 1,000,312
Weighted average common shares – Diluted 18,515,550 17,153,861
Net (Loss) Income per share –
Basic $ (0.06 ) $ 0.00
Diluted $ (0.06 ) $ 0.00 The following table summarizes
the common stock equivalents excluded from (loss) income per diluted share because their effect would be anti-dilutive:
Three Months Ended
March 31,
2021 2020
Stock options 527,424 -
Warrants 12,680 -
Restricted stock 405,576 -
Performance stock units 265,942 -
1,211,6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24:19Z</dcterms:created>
  <dcterms:modified xmlns:dcterms="http://purl.org/dc/terms/" xmlns:xsi="http://www.w3.org/2001/XMLSchema-instance" xsi:type="dcterms:W3CDTF">2021-05-12T17:24:19Z</dcterms:modified>
</cp:coreProperties>
</file>